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Busi" sheetId="10" state="visible" r:id="rId10"/>
    <sheet xmlns:r="http://schemas.openxmlformats.org/officeDocument/2006/relationships" name="Basis of Presentation and Signi"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Related-Party Transactions" sheetId="15" state="visible" r:id="rId15"/>
    <sheet xmlns:r="http://schemas.openxmlformats.org/officeDocument/2006/relationships" name="Investment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Equity"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Derivatives" sheetId="23" state="visible" r:id="rId23"/>
    <sheet xmlns:r="http://schemas.openxmlformats.org/officeDocument/2006/relationships" name="Leas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Revenue Recognition (Tables)" sheetId="28" state="visible" r:id="rId28"/>
    <sheet xmlns:r="http://schemas.openxmlformats.org/officeDocument/2006/relationships" name="Acquisitions (Tables)" sheetId="29" state="visible" r:id="rId29"/>
    <sheet xmlns:r="http://schemas.openxmlformats.org/officeDocument/2006/relationships" name="Fair Value Measurements (Tables" sheetId="30" state="visible" r:id="rId30"/>
    <sheet xmlns:r="http://schemas.openxmlformats.org/officeDocument/2006/relationships" name="Related-Party Transactions (Tab" sheetId="31" state="visible" r:id="rId31"/>
    <sheet xmlns:r="http://schemas.openxmlformats.org/officeDocument/2006/relationships" name="Investments (Tables)" sheetId="32" state="visible" r:id="rId32"/>
    <sheet xmlns:r="http://schemas.openxmlformats.org/officeDocument/2006/relationships" name="Debt (Tables)" sheetId="33" state="visible" r:id="rId33"/>
    <sheet xmlns:r="http://schemas.openxmlformats.org/officeDocument/2006/relationships" name="Equity (Tables)"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Accumulated Other Comprehensi_2" sheetId="37" state="visible" r:id="rId37"/>
    <sheet xmlns:r="http://schemas.openxmlformats.org/officeDocument/2006/relationships" name="Derivatives (Tables)" sheetId="38" state="visible" r:id="rId38"/>
    <sheet xmlns:r="http://schemas.openxmlformats.org/officeDocument/2006/relationships" name="Leases (Tables)" sheetId="39" state="visible" r:id="rId39"/>
    <sheet xmlns:r="http://schemas.openxmlformats.org/officeDocument/2006/relationships" name="Segment Reporting (Tables)" sheetId="40" state="visible" r:id="rId40"/>
    <sheet xmlns:r="http://schemas.openxmlformats.org/officeDocument/2006/relationships" name="Basis of Presentation and Sig_3" sheetId="41" state="visible" r:id="rId41"/>
    <sheet xmlns:r="http://schemas.openxmlformats.org/officeDocument/2006/relationships" name="Revenue Recognition - Schedule " sheetId="42" state="visible" r:id="rId42"/>
    <sheet xmlns:r="http://schemas.openxmlformats.org/officeDocument/2006/relationships" name="Revenue Recognition - Schedul_2" sheetId="43" state="visible" r:id="rId43"/>
    <sheet xmlns:r="http://schemas.openxmlformats.org/officeDocument/2006/relationships" name="Revenue Recognition - Additiona" sheetId="44" state="visible" r:id="rId44"/>
    <sheet xmlns:r="http://schemas.openxmlformats.org/officeDocument/2006/relationships" name="Acquisitions - Additional Infor" sheetId="45" state="visible" r:id="rId45"/>
    <sheet xmlns:r="http://schemas.openxmlformats.org/officeDocument/2006/relationships" name="Acquisitions - Summary of Signi" sheetId="46" state="visible" r:id="rId46"/>
    <sheet xmlns:r="http://schemas.openxmlformats.org/officeDocument/2006/relationships" name="Acquisitions - Summary of Sig_2" sheetId="47" state="visible" r:id="rId47"/>
    <sheet xmlns:r="http://schemas.openxmlformats.org/officeDocument/2006/relationships" name="Fair Value Measurements - Summa" sheetId="48" state="visible" r:id="rId48"/>
    <sheet xmlns:r="http://schemas.openxmlformats.org/officeDocument/2006/relationships" name="Fair Value Measurements - Addit" sheetId="49" state="visible" r:id="rId49"/>
    <sheet xmlns:r="http://schemas.openxmlformats.org/officeDocument/2006/relationships" name="Fair Value Measurements - Sum_2" sheetId="50" state="visible" r:id="rId50"/>
    <sheet xmlns:r="http://schemas.openxmlformats.org/officeDocument/2006/relationships" name="Related-Party Transactions - Su" sheetId="51" state="visible" r:id="rId51"/>
    <sheet xmlns:r="http://schemas.openxmlformats.org/officeDocument/2006/relationships" name="Investments - Summary of Cost a" sheetId="52" state="visible" r:id="rId52"/>
    <sheet xmlns:r="http://schemas.openxmlformats.org/officeDocument/2006/relationships" name="Investments - Summary of Procee" sheetId="53" state="visible" r:id="rId53"/>
    <sheet xmlns:r="http://schemas.openxmlformats.org/officeDocument/2006/relationships" name="Investments - Summary of Cost_2" sheetId="54" state="visible" r:id="rId54"/>
    <sheet xmlns:r="http://schemas.openxmlformats.org/officeDocument/2006/relationships" name="Investments - Summary of Proc_2" sheetId="55" state="visible" r:id="rId55"/>
    <sheet xmlns:r="http://schemas.openxmlformats.org/officeDocument/2006/relationships" name="Income Taxes - Additional Infor" sheetId="56" state="visible" r:id="rId56"/>
    <sheet xmlns:r="http://schemas.openxmlformats.org/officeDocument/2006/relationships" name="Debt - Additional Information (" sheetId="57" state="visible" r:id="rId57"/>
    <sheet xmlns:r="http://schemas.openxmlformats.org/officeDocument/2006/relationships" name="Debt - Schedule of Components o" sheetId="58" state="visible" r:id="rId58"/>
    <sheet xmlns:r="http://schemas.openxmlformats.org/officeDocument/2006/relationships" name="Debt - Schedule of Components_2" sheetId="59" state="visible" r:id="rId59"/>
    <sheet xmlns:r="http://schemas.openxmlformats.org/officeDocument/2006/relationships" name="Equity - Schedule of Changes in" sheetId="60" state="visible" r:id="rId60"/>
    <sheet xmlns:r="http://schemas.openxmlformats.org/officeDocument/2006/relationships" name="Equity - Additional Information" sheetId="61" state="visible" r:id="rId61"/>
    <sheet xmlns:r="http://schemas.openxmlformats.org/officeDocument/2006/relationships" name="Share-Based Compensation - Addi" sheetId="62" state="visible" r:id="rId62"/>
    <sheet xmlns:r="http://schemas.openxmlformats.org/officeDocument/2006/relationships" name="Share-Based Compensation - Sche" sheetId="63" state="visible" r:id="rId63"/>
    <sheet xmlns:r="http://schemas.openxmlformats.org/officeDocument/2006/relationships" name="Earnings Per Share - Summary of" sheetId="64" state="visible" r:id="rId64"/>
    <sheet xmlns:r="http://schemas.openxmlformats.org/officeDocument/2006/relationships" name="Earnings Per Share - Additional"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Derivatives - Additional Inform" sheetId="68" state="visible" r:id="rId68"/>
    <sheet xmlns:r="http://schemas.openxmlformats.org/officeDocument/2006/relationships" name="Derivatives - Summary of Effect" sheetId="69" state="visible" r:id="rId69"/>
    <sheet xmlns:r="http://schemas.openxmlformats.org/officeDocument/2006/relationships" name="Leases - Schedule of Supplement" sheetId="70" state="visible" r:id="rId70"/>
    <sheet xmlns:r="http://schemas.openxmlformats.org/officeDocument/2006/relationships" name="Leases - Schedule of Components" sheetId="71" state="visible" r:id="rId71"/>
    <sheet xmlns:r="http://schemas.openxmlformats.org/officeDocument/2006/relationships" name="Leases - Additional Information" sheetId="72" state="visible" r:id="rId72"/>
    <sheet xmlns:r="http://schemas.openxmlformats.org/officeDocument/2006/relationships" name="Leases - Summary of Maturity of" sheetId="73" state="visible" r:id="rId73"/>
    <sheet xmlns:r="http://schemas.openxmlformats.org/officeDocument/2006/relationships" name="Segment Reporting - Additional " sheetId="74" state="visible" r:id="rId74"/>
    <sheet xmlns:r="http://schemas.openxmlformats.org/officeDocument/2006/relationships" name="Segment Reporting - Supplementa"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Entity Registrant Name</t>
        </is>
      </c>
      <c r="B4" s="4" t="inlineStr">
        <is>
          <t>Victory Capital Holdings, Inc.</t>
        </is>
      </c>
      <c r="C4" s="4" t="inlineStr">
        <is>
          <t xml:space="preserve"> </t>
        </is>
      </c>
    </row>
    <row r="5">
      <c r="A5" s="4" t="inlineStr">
        <is>
          <t>Entity Central Index Key</t>
        </is>
      </c>
      <c r="B5" s="4" t="inlineStr">
        <is>
          <t>0001570827</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5</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Large Accelerated Filer</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Entity Common Stock, Shares Outstanding</t>
        </is>
      </c>
      <c r="B14" s="4" t="inlineStr">
        <is>
          <t xml:space="preserve"> </t>
        </is>
      </c>
      <c r="C14" s="5" t="n">
        <v>67236287</v>
      </c>
    </row>
    <row r="15">
      <c r="A15" s="4" t="inlineStr">
        <is>
          <t>Entity Interactive Data Current</t>
        </is>
      </c>
      <c r="B15" s="4" t="inlineStr">
        <is>
          <t>Yes</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VCTR</t>
        </is>
      </c>
      <c r="C20" s="4" t="inlineStr">
        <is>
          <t xml:space="preserve"> </t>
        </is>
      </c>
    </row>
    <row r="21">
      <c r="A21" s="4" t="inlineStr">
        <is>
          <t>Security Exchange Name</t>
        </is>
      </c>
      <c r="B21" s="4" t="inlineStr">
        <is>
          <t>NASDAQ</t>
        </is>
      </c>
      <c r="C21" s="4" t="inlineStr">
        <is>
          <t xml:space="preserve"> </t>
        </is>
      </c>
    </row>
    <row r="22">
      <c r="A22" s="4" t="inlineStr">
        <is>
          <t>Entity Tax Identification Number</t>
        </is>
      </c>
      <c r="B22" s="4" t="inlineStr">
        <is>
          <t>32-0402956</t>
        </is>
      </c>
      <c r="C22" s="4" t="inlineStr">
        <is>
          <t xml:space="preserve"> </t>
        </is>
      </c>
    </row>
    <row r="23">
      <c r="A23" s="4" t="inlineStr">
        <is>
          <t>Entity File Number</t>
        </is>
      </c>
      <c r="B23" s="4" t="inlineStr">
        <is>
          <t>001-38388</t>
        </is>
      </c>
      <c r="C23" s="4" t="inlineStr">
        <is>
          <t xml:space="preserve"> </t>
        </is>
      </c>
    </row>
    <row r="24">
      <c r="A24" s="4" t="inlineStr">
        <is>
          <t>Entity Incorporation, State or Country Code</t>
        </is>
      </c>
      <c r="B24" s="4" t="inlineStr">
        <is>
          <t>DE</t>
        </is>
      </c>
      <c r="C24" s="4" t="inlineStr">
        <is>
          <t xml:space="preserve"> </t>
        </is>
      </c>
    </row>
    <row r="25">
      <c r="A25" s="4" t="inlineStr">
        <is>
          <t>Entity Address, Address Line One</t>
        </is>
      </c>
      <c r="B25" s="4" t="inlineStr">
        <is>
          <t>15935 La Cantera Parkway</t>
        </is>
      </c>
      <c r="C25" s="4" t="inlineStr">
        <is>
          <t xml:space="preserve"> </t>
        </is>
      </c>
    </row>
    <row r="26">
      <c r="A26" s="4" t="inlineStr">
        <is>
          <t>Entity Address, City or Town</t>
        </is>
      </c>
      <c r="B26" s="4" t="inlineStr">
        <is>
          <t>San Antonio</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8256</t>
        </is>
      </c>
      <c r="C28" s="4" t="inlineStr">
        <is>
          <t xml:space="preserve"> </t>
        </is>
      </c>
    </row>
    <row r="29">
      <c r="A29" s="4" t="inlineStr">
        <is>
          <t>City Area Code</t>
        </is>
      </c>
      <c r="B29" s="4" t="inlineStr">
        <is>
          <t>216</t>
        </is>
      </c>
      <c r="C29" s="4" t="inlineStr">
        <is>
          <t xml:space="preserve"> </t>
        </is>
      </c>
    </row>
    <row r="30">
      <c r="A30" s="4" t="inlineStr">
        <is>
          <t>Local Phone Number</t>
        </is>
      </c>
      <c r="B30" s="4" t="inlineStr">
        <is>
          <t>898-24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ORGANIZATION AND NATURE OF BUSINESS Victory Capital Holdings, Inc., a Delaware corporation (along with its wholly-owned subsidiaries, collectively referred to as the “Company,” “Victory,” or in the first-person notations of “we,” “us,” and “our”) provides specialized investment strategies to institutions, intermediaries, retirement platforms and individual investors. With 11 autonomous Investment Franchises and a Solutions Platform, the Company offers a wide array of investment products, including actively and passively managed mutual funds, rules-based and active exchange traded funds (“ETFs”), institutional separate accounts, variable insurance products (“VIPs”), alternative investments, private closed end funds, and a 529 Education Savings Plan. The Company’s strategies are also offered through third-party investment products, including mutual funds, third-party ETF model strategies, retail separately managed accounts (“SMAs”) and unified managed accounts (“UMAs”) through wrap account programs, Collective Investment Trusts (“CITs”), and undertakings for the collective investment in transferable securities (“UCITs”). Victory Capital Management Inc. (“VCM”), a wholly-owned subsidiary of the Company, is a registered investment adviser and provides mutual fund administrative services for the Victory Portfolios, Victory Variable Insurance Funds, the mutual fund series of the Victory Portfolios II and the Victory Portfolios III (collectively, the “Victory Funds”), a family of open-end mutual funds, and the VictoryShares (the Company’s ETF brand). Additionally, VCM employs all of the Company’s United States investment professionals across its Franchises and Solutions, which are not separate legal entities. VCM’s wholly-owned subsidiaries include RS Investment Management (Singapore) Pte. Ltd., RS Investments (UK) Limited and NEC Pipeline LLC. Victory Capital Services, Inc. (“VCS”), a wholly-owned subsidiary of the Company, is registered with the SEC as an introducing broker-dealer and serves as distributor and underwriter for the Victory Funds, which includes the mutual funds of the Victory Portfolios III (the “Victory Funds III”) and a 529 Education Savings Plan. VCS offers brokerage services to individual investors through an open architecture brokerage platform. VCS is also the placement agent for certain private funds managed by VCM. Victory Capital Transfer Agency, Inc. (“VCTA”) is registered with the SEC as a transfer agent for the Victory Funds III. WestEnd Advisors, LLC (“WestEnd”) is an ETF strategist adviser that provides financial advisers with a turnkey, core model allocation strategy for either a holistic solution or complementary source of alpha. WestEnd is a wholly-owned subsidiary of Victory Capital Holdings, Inc. and is the Company’s second registered investment adviser. On April 1, 2025, the Company completed the acquisition of Amundi US and reintroduced the brand Pioneer Investments ("Pioneer" or "Pioneer Investments") for the acquired business and investment products. VCM will serve as the investment adviser and provide mutual fund administration services for the Pioneer mutual funds under Victory Portfolios IV and Victory Variable Insurance Funds II. VCS will serve as the distributor to Victory Portfolios IV and Victory Variable Insurance Funds II. Refer to Note 4, Acquisitions and Note 17, Subsequent Events for further details related to the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 xml:space="preserve">NOTE 2. BASIS OF PRESENTATION AND SIGNIFICANT ACCOUNTING POLICIES Basis of Presentation The unaudited condensed consolidated financial statements have been prepared in accordance with accounting principles generally accepted in the United States of America (“GAAP”) and applicable rules and regulations of the SEC regarding interim financial reporting. Accordingly, they do not include all of the information and notes required by GAAP for complete annual financial statements. As such, the information included in this quarterly report on Form 10-Q should be read in conjunction with the consolidated financial statements and notes thereto included in the Company’s Annual Report on Form 10-K for the year ended December 31, 2024. In the opinion of management, the consolidated financial statements reflect all adjustments, consisting only of normal recurring adjustments, necessary for the fair presentation of the financial condition, results of operations, and cash flows for the interim periods presented. Operating results for the three months ended March 31, 2025 are not necessarily indicative of the results that may be expected for the year ending December 31, 2025. Principles of Consolidation The unaudited condensed consolidated financial statements include the operations of the Company and its wholly-owned subsidiaries, after elimination of all intercompany balances and transactions. Our involvement with non-consolidated variable interest entities (“VIEs”) includes sponsored investment funds. For further discussion regarding VIEs, refer to Note 2, Significant Accounting Policies, to the consolidated financial statements included in our Annual Report on Form 10-K for the year ended December 31, 2024. Use of Estimates and Assumptions The preparation of the unaudited condensed consolidated financial statements in conformity with GAAP requires management to make estimates and assumptions that affect the reported amounts and disclosures in the financial statements and the notes. Actual results may ultimately differ materially from those estimates. New Accounting Pronouncements Recently Issued Accounting Standards • Reporting Comprehensive Income : In November 2024 , the FASB issued ASU 2024-03, “ Disaggregation of Income Statement Expenses" ("DISE"). This ASU does not change or remove current expense presentation requirements within the Consolidated Statements of Operations. However, the amendments require disclosure, on an annual and interim basis, of disaggregated information about certain income statement expense line items within the notes to the consolidated financial statements. DISE is effective for annual reporting periods beginning after December 15, 2026, and interim reporting periods beginning after December 15, 2027. Early adoption is permitted. We are currently evaluating the impact that this ASU will have on the Company's consolidated financial statement disclosures. • Income Taxes : In December 2023 , the FASB issued ASU 2023-09, "Income Taxes: Improvements to Income Tax Disclosures" ("ASU 2023-09"). ASU 2023-09 revises income tax disclosures primarily related to the rate reconciliation and income taxes paid information as well as the effectiveness of certain other income tax disclosures. The new standard is effective for annual periods beginning after December 15, 2024. Early adoption is permitted. The standard should be applied on a prospective basis, but retrospective application is permitted. We are currently evaluating the impact that ASU 2023-09 will have on the Company's consolidated financial statement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NOTE 3. REVENUE RECOGNITION In accordance with the revenue recognition standard requirements, the following table disaggregates our revenue by type and product:
Three Months Ended March 31,
(in thousands) 2025 2024
Investment management fees
Mutual funds (Victory Funds) $ 114,341 $ 115,173
ETFs (VictoryShares) 8,729 5,179
Separate accounts and other vehicles 47,993 47,312
Performance-based fees
Mutual funds (Victory Funds III) 2,191 2,023
Separate accounts and other vehicles 47 98
Total investment management fees 173,301 169,785
Fund administration and distribution fees
Administration fees
Mutual funds (Victory Funds) 26,845 26,334
ETFs (VictoryShares) 1,094 744
Distribution fees
Mutual funds (Victory Funds) 5,347 5,583
Transfer agent fees
Mutual funds (Victory Funds III) 13,015 13,411
Total fund administration and distribution fees 46,301 46,072
Total revenue $ 219,602 $ 215,857 The following table presents balances of receivables:
(in thousands) March 31, 2025 December 31, 2024
Customer receivables
Mutual funds (Victory Funds) $ 56,084 $ 59,247
ETFs (VictoryShares) 3,773 3,029
Separate accounts and other vehicles 34,685 37,045
Receivables from contracts with customers 94,542 99,321
Non-customer receivables 1,281 1,346
Total receivables $ 95,823 $ 100,667 Revenue The Company’s revenue includes fees earned from providing; • investment management services, • fund administration services, • fund transfer agent services, and • fund distribution services. Revenue is recognized for each distinct performance obligation identified in customer contracts when the performance obligation has been satisfied by transferring services to a customer either over time or at the point in time when the customer obtains control of the service. Revenue is recognized in the amount of variable or fixed consideration allocated to the satisfied performance obligation that Victory expects to be entitled to in exchange for transferring services to a customer. Variable consideration is included in the transaction price only when it is probable that a significant reversal of such revenue will not occur when the uncertainty associated with the variable consideration is subsequently resolved. Investment management, fund administration and fund distribution fees are generally considered variable consideration as they are typically calculated as a percentage of AUM. Fund transfer agent fees are also considered variable consideration as they are calculated as a percentage of AUM or based on the number of accounts in the fund. In such cases, the amount of fees earned is subject to factors outside of the Company’s control including customer or underlying investor contributions and redemptions and financial market volatility. These fees are considered constrained and are excluded from the transaction price until the asset values or number of accounts on which the customer is billed are calculated and the value of consideration is measurable. The Company has contractual arrangements with third parties to provide certain advisory, administration, transfer agent and distribution services. Management considers whether we are acting as the principal service provider or as an agent to determine whether revenue should be recorded based on the gross amount payable by the customer or net of payments to third-party service providers, respectively. Victory is considered a principal service provider if we control the service that is transferred to the customer. We are considered an agent when we arrange for the service to be provided by another party and do not control the service. Investment Management Fees Investment management fees are received in exchange for investment management services that represent a series of distinct incremental days of investment management service. Control of investment management services is transferred to the customers over time as these customers receive and consume the benefits provided by these services. Investment management fees are calculated as a contractual percentage of AUM and are generally paid in arrears on a monthly or quarterly basis. AUM represents the financial assets the Company manages for clients on either a discretionary or non-discretionary basis. In general, AUM reflects the valuation methodology that corresponds to the basis used for determining revenue such as net asset value for the Victory Funds and certain other pooled funds and account market value for separate accounts. For the Company’s private closed-end alternative investment products, AUM represents limited partner capital commitments during the commitment period of the fund. Following the earlier of the termination of the commitment period and the beginning of any commitment period for a successor fund, AUM generally represents, depending on the fund, the lesser of a) the net asset value of the fund and b) the aggregated adjusted cost basis of each unrealized portfolio investment or the limited partner capital commitments reduced by the amount of capital contributions used to make portfolio investments that have been disposed. Investment management fees are recognized as revenue using a time-based output method to measure progress. Revenue is recorded at month end or quarter end when the value of consideration is measured. The amount of investment management fee revenue varies from one reporting period to another as levels of AUM change (from inflows, outflows and market movements) and as the number of days in the reporting period change. The Company may waive certain fees for investment management services provided to the Victory Funds, VictoryShares and other pooled investment vehicles and may subsidize certain share classes of the Victory Funds, VictoryShares and other pooled investment vehicles to ensure that specified operating expenses attributable to such share classes do not exceed a specified percentage. These waivers and reimbursements reduce the transaction price allocated to investment management services and are recognized as a reduction to investment management fees revenue. The amounts due to the Victory Funds, VictoryShares and other pooled investment vehicles for waivers and expense reimbursements represent consideration payable to customers, which is recorded in accounts payable and accrued expenses in the unaudited Condensed Consolidated Balance Sheets, and no distinct services are received in exchange for these payments. Performance-based investment management fees, which include fees under performance fee and fulcrum fee arrangements, are included in the transaction price for providing investment management services. Performance-based investment management fees are calculated as a percentage of investment performance on a client’s account versus a specified benchmark or hurdle based on the terms of the contract with the customer. Performance-based investment management fees are variable consideration and are recognized as revenue when and to the extent that it is probable that a significant reversal of the cumulative revenue for the contractual performance period will not occur. Performance-based investment management fees recognized as revenue in the current period may pertain to performance obligations satisfied in prior periods. Fulcrum fee arrangements include a performance fee adjustment that increases or decreases the total investment management fee depending on whether the assets being managed experienced better or worse investment performance than the index specified in the customer’s contract. The performance fee adjustment arrangement with certain equity and fixed income Victory Funds III is calculated monthly based on the investment performance of those funds relative to their specified benchmark indexes over the discrete performance period ending with that month. Fund Administration Fees The Company recognizes fund administration fees as revenue using a time-based output method to measure progress. Fund administration fees are determined based on the contractual rate applied to average daily net assets of the Victory Funds and VictoryShares for which administration services are provided. Revenue is recorded on a monthly basis when the value of consideration is measured using actual average daily net assets and constraints are removed. The Company’s fund administration fee revenue is recorded in fund administration and distribution fees in the unaudited Condensed Consolidated Statements of Operations. The Company has contractual arrangements with a third party to provide certain sub-administration services. We are the primary obligor under the contracts with the Victory Funds and VictoryShares and have the ability to select the service provider and establish pricing. As a result, fund administration fees and sub-administration expenses are recorded on a gross basis. Fund Transfer Agent Fees The Company recognizes fund transfer agent fees using a time-based output method to measure progress. Fund transfer agent fees are determined based on the contractual rate applied to either the average daily net assets of the Victory Funds III for which transfer agent services are provided or number of accounts in the Victory Funds III. Revenue is recorded on a monthly basis when the value of consideration is measured using actual average daily net assets or actual number of accounts and constraints are removed. The Company’s fund transfer agent fee revenue is recorded in fund administration and distribution fees in the unaudited Condensed Consolidated Statements of Operations. The Company also receives fees for sub-transfer agency services under contracts with the Victory Funds for member class shares. Sub-transfer agency fees are recognized and recorded in a manner similar to fund transfer agent fees and are recorded in fund administration and distribution fees in the unaudited Condensed Consolidated Statements of Operations. The Company has contractual arrangements with a third party to provide certain sub-transfer agent services. As the Company is the primary obligor under the transfer agency contracts with the Victory Funds III and has the ability to select the service provider and establish pricing, fund transfer agent fees and sub-transfer agent expenses are recorded on a gross basis. Fund Distribution Fees The Company receives compensation for sales and sales-related services promised under distribution contracts with the Victory Funds. Revenue is measured in an amount that reflects the consideration to which the Company expects to be entitled in exchange for providing distribution services. Distribution fees are generally calculated as a percentage of average net assets in the Victory Funds. The Company’s performance obligation is satisfied at the point in time when control of the services is transferred to customers, which is upon investor subscription or redemption. Based on the nature of the calculation, the revenue for these services is accounted for as variable consideration. The Company may recognize distribution fee revenue in the current period that pertains to performance obligations satisfied in prior periods as variable consideration is recognized only when uncertainties are resolved. The Company’s distribution fee revenue is recorded in fund administration and distribution fees in the unaudited Condensed Consolidated Statements of Operations. The Company has contractual arrangements with third parties to provide certain distribution services. The Company is the primary obligor under the contracts with the Victory Funds and has the ability to select the service provider and establish pricing. Substantially all of the Company’s revenue is recorded gross of payments made to third parties. Included in fund distribution fees are transaction and account-level fees paid by VCS brokerage platform customers for trade execution, cash transfer and other services. Costs Incurred to Obtain or Fulfill Customer Contracts The Company is required to capitalize certain costs directly related to the acquisition or fulfillment of a contact with a customer. Victory has not identified any sales-based compensation or similar costs that meet the definition of an incremental cost to acquire a contract and as such we have no intangible assets related to contract acquisitions. Direct costs incurred to fulfill services under the Company’s distribution contracts include sales commissions paid to third party dealers for the sale of Class C Shares. The Company may pay upfront sales commissions to dealers and institutions that sell Class C shares of the participating Victory Funds at the time of such sale. Upfront sales commission payments with respect to Class C shares equal 1.00 % of the purchase price of the Class C shares sold by the dealer or institution. When the Company makes an upfront payment to a dealer or institution for the sale of Class C shares, the Company capitalizes the cost of such payment, which is recorded in prepaid expenses in the unaudited Condensed Consolidated Balance Sheets and amortizes the cost over a 12-month period, the estimated period of benefit. Valuation of AUM and fund investments The fair value of assets under management of the Victory Funds and VictoryShares is primarily determined using quoted market prices or independent third-party pricing services or broker price quotes. In certain circumstances, a quotation or price evaluation is not readily available from a pricing service. In these cases, pricing is determined by management based on a prescribed valuation process that has been approved by the directors/trustees of the sponsored products. The same prescribed valuation process is used to price securities in separate accounts and the Company’s other non-alternative investment vehicles for which a quotation or price evaluation is not readily available from a pricing service. The fair value of Level III assets held by alternative investment vehicles is determined under the respective valuation policy for each fund. The valuation policies address the fact that substantially all the investments of a fund may not have readily available market information and therefore the fair value for these assets is typically determined using unobservable inputs and models that may include subjective assumptions. AUM reported by the Company for alternative investment vehicles may not necessarily equal the funds’ net asset values or the total fair value of the funds’ portfolio investments as AUM represents the basis for calculating management fees. For the periods presented, less than one percent of the Company’s total AUM were Level III assets priced without using a quoted market price, broker price quote or pricing service quo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NOTE 4. ACQUISITIONS NEC Acquisition Under the terms of the purchase agreement for New Energy Capital Partners ("NEC"), which closed on November 1, 2021, the Company will pay up to an additional $ 35.0 million in cash based on net revenue growth over a six-year period following the closing date on the private, closed-end alternative investment funds managed by the NEC franchise (“NEC Funds”). The maximum amount of contingent payments, less any contingent payments previously paid, is due upon the occurrence of certain specified events within a five year period following the Start Date. The Company determined that substantially all of the contingent payments payable per the NEC purchase agreement represent compensation for post-closing services. The Company records compensation expense over the estimated service period in an amount equal to the total contingent payments currently forecasted to be paid. As of March 31, 2025 and December 31, 2024, the Company determined that the contingent payments are no longer probable of occurring and the liability for NEC contingent payments was zero. For the three months ended March 31, 2024, the Company recorded $ 1.0 million in NEC contingent payment compensation expense which is included in personnel compensation and benefits in the unaudited Condensed Consolidated Statements of Operations. WestEnd Acquisition Under the terms of the WestEnd purchase agreement, which closed on December 31, 2021, a maximum of $ 320.0 million ($ 80.0 million per year) of contingent payments is payable to sellers. Contingent earn-out payments are based on net revenue of the WestEnd business during each of the first four years following the close of the acquisition, subject to certain “catch-up” provisions over a five and one-half year period following the close of the acquisition. In March 2024, the Company paid $ 80.0 million in cash to sellers as a catch-up payment for the first earn-out period. The estimated fair value of contingent consideration payable to sellers was $ 143.3 million as of March 31, 2025 and $ 139.9 million as of December 31, 2024, respectively. For the three months ended March 31, 2025 and 2024, the change in the liability was an increase of $ 3.4 million and $ 12.2 million, respectively. The impact of increasing or decreasing the valuation of the contingent consideration liability is recorded in change in value of consideration payable for acquisition of business in the unaudited Condensed Consolidated Statements of Operations. The estimated fair value of contingent consideration payable to sellers is estimated using the real options method. WestEnd net revenue growth is simulated in a risk-neutral framework to calculate expected probability-weighted earn out payments, which are then discounted from the expected payment dates at the relevant cost of debt. Significant assumptions and inputs include the WestEnd net revenue projected annual growth rate, the market price of risk adjustment for revenue, which adjusts the projected revenue growth rate to a risk-neutral expected growth rate, revenue volatility and discount rate. The market price of risk adjustment for revenue and revenue volatility are based on data for comparable companies. As the contingent consideration represents a subordinate, unsecured claim of the Company, the Company assesses a discount rate which incorporates adjustments for credit risk and the subordination of the contingent consideration. Significant inputs to the valuation of contingent consideration payable to sellers as of March 31, 2025 and December 31, 2024 are as follows and are approximate values:
March 31, 2025 December 31, 2024
Net revenue 5 year average annual growth rate 11 % 12 %
Market price of risk adjustment for revenue (continuous) 5 % 5 %
Revenue volatility 19 % 21 %
Discount rate 6 % 7 %
Years remaining in earn out period 2.6 2.8
Undiscounted estimated remaining earn out payments $ millions $ 153 - $ 240 $ 152 - $ 240 Pioneer Investments On July 8, 2024 , the Company, Amundi Asset Management S.A.S ("Amundi'), and, solely for certain provisions thereof, Amundi S.A., (“Amundi Parent,” and together with Amundi, the “Amundi Parties”) entered into the Contribution Agreement (the “Contribution Agreement”) to combine Amundi’s U.S. business into the Company. On April 1, 2025, the Company completed the transactions contemplated by the Contribution Agreement. In exchange for the contribution of all the shares of the Amundi US to the Company, at the closing (the “Closing”), the Company issued to Amundi (a) 3,293,471 newly issued shares of Common Stock, representing 4.9 % of the number of issued and outstanding shares of Common Stock after giving effect to such issuance, and (b) 14,305,982 newly issued shares of Preferred Stock, which, together with the shares of Common Stock issued to Amundi represented in the aggregate 21.2 % of the Company’s fully diluted shares after giving effect to such share issuances. The consideration due to Amundi is subject to a customary post-closing adjustment as well as true-up payments in respect of client consents obtained in the 180 days following the Closing. True-up payments due to Amundi will be settled by adjusting the number of shares issued to Amundi at the Closing. Refer to Note 17, Subsequent Events for further details related to the Closing and Preferred Stock issuance. Assets acquired and liabilities assumed will be recognized at their respective fair values as of the acquisition date. The process of estimating the fair values of certain tangible assets, identifiable intangible assets and assumed liabilities requires the use of judgment in determining the appropriate assumptions and estimates. Due to the limited time since the acquisition date, the preliminary acquisition valuation is incomplete at this time. As a result, we are unable to provide the amounts recognized as of the acquisition date for the major classes of assets acquired and liabilities assumed, including the information required for valuation of intangible assets and goodwill. Acquisition-related costs Acquisition-related costs include legal fees, advisory services, mutual fund proxy voting costs and other one-time expenses related to business combinations. The Company expensed $ 8.8 million and $ 1.0 million in acquisition-related costs in the three months ended March 31, 2025 and 2024, respectively. These amounts are included in acquisition-related costs in the unaudited Condensed Consolidated Statements of Operations and relate primarily to the Amundi US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5. Fair Value Measurements The Company determines the fair value of certain financial and nonfinancial assets and liabilities. Fair value is determined based on the price that would be received for an asset or paid to transfer a liability in an orderly transaction between market participants at the measurement date. Fair value determinations utilize a valuation hierarchy based upon the transparency of inputs used in the valuation of an asset or liability. Classification within the fair value hierarchy contains three levels: • Level 1—Valuation inputs are unadjusted quoted market prices for identical assets or liabilities in active markets. • Level 2—Valuation inputs are quoted prices for identical assets or liabilities in markets that are not active, quoted market prices for similar assets and liabilities in active markets and other observable inputs directly or indirectly related to the asset or liability being measured. • Level 3—Valuation inputs are unobservable and significant to the fair value measurement. These inputs reflect management's own assumptions about the assumptions a market participant would use in pricing the asset or liability. The following table presents assets and liabilities measured at fair value on a recurring basis:
As of March 31, 2025
(in thousands) Total Level 1 Level 2 Level 3
Financial Assets
Money market fund $ 105,910 $ 105,910 $ - $ -
Investments in proprietary funds 616 616 - -
Deferred compensation plan investments 33,895 33,895 - -
Total Financial Assets $ 140,421 $ 140,421 $ - $ -
Financial Liabilities
Contingent consideration arrangements $ ( 143,300 ) $ - $ - $ ( 143,300 )
Total Financial Liabilities $ ( 143,300 ) $ - $ - $ ( 143,300 )
As of December 31, 2024
(in thousands) Total Level 1 Level 2 Level 3
Financial Assets
Money market fund $ 110,475 $ 110,475 $ - $ -
Investments in proprietary funds 605 605 - -
Deferred compensation plan investments 34,608 34,608 - -
Total Financial Assets $ 145,688 $ 145,688 $ - $ -
Financial Liabilities
Contingent consideration arrangements $ ( 139,894 ) $ - $ - $ ( 139,894 )
Total Financial Liabilities $ ( 139,894 ) $ - $ - $ ( 139,894 ) Level 1 assets consist of money market funds and open-end mutual funds. The fair values for these assets are determined utilizing quoted market prices for identical assets. Contingent consideration arrangements represent the WestEnd earn-out payment liability, which is included in consideration payable for acquisition of business in the unaudited Condensed Consolidated Balance Sheets. Significant unobservable inputs for the option pricing model used to determine the estimated fair value of the WestEnd Acquisition earn-out payment liability include the WestEnd net revenue projected growth rate, revenue volatility, market price of risk and discount rate. An increase in the projected growth rate for revenue results in a higher fair value for the earn-out payment liability while an increase in the discount rate results in a lower fair value for the earnout payment liability. An increase in the market price of risk and revenue volatility results in a lower fair value. Refer to Note 4, Acquisitions, for further details related to the valuation of contingent consideration payable related to the WestEnd Acquisition. Changes in the fair value of contingent consideration arrangement liabilities, realized or unrealized, are recorded in earnings and are included in change in value of consideration payable for acquisition of business in the unaudited Condensed Consolidated Statements of Operations. The following table presents the balance of the contingent consideration arrangement liabilities for the three months ended March 31, 2025:
(in thousands) Contingent Consideration Liabilities
Balance, December 31, 2024 $ 139,894
WestEnd change in fair value measurement 3,406
Balance, March 31, 2025 $ 143,300 There were no transfers between any of the Level 1, 2 and 3 categories in the fair value measurement hierarchy from December 31, 2024 to March 31, 2025. The Company recognizes transfers at the end of the reporting period. The net carrying value of accounts receivable and accounts payable approximates fair value due to the short‑term nature of these assets and liabilities. The fair value of our long-term debt as of March 31, 2025 is considered to be its carrying value as the interest rate on the bank debt is variable and approximates current market rates. As a result, Level 2 inputs are utilized to determine the fair value of our long‑term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 xml:space="preserve">NOTE 6. Related-Party Transactions The Company considers certain funds that it manages, including the Victory Funds, the VictoryShares, collective trust funds that it sponsors (the “Victory Collective Funds”), the NEC Funds and other pooled investment vehicles that it sponsors, to be related parties as a result of its advisory relationship. The Company receives investment management, administrative, distribution and compliance fees in accordance with contracts that VCM and VCS have with the Victory Funds and has invested a portion of its balance sheet cash in the Victory Treasury Money Market Trust and earns interest on the amount invested in this fund. The Company receives investment management, administrative and compliance fees in accordance with contracts that VCM has with the VictoryShares. We also receive investment management fees from the Victory Collective Funds, the NEC Funds and other pooled investment vehicles under VCM’s advisory contracts with these funds. In addition, VCTA receives fees for transfer agency services under contracts with the Victory Funds III and sub-transfer agency services under contracts with the Victory Funds for member class shares. Director fees payable by the Company in cash and contributions made under the Director Deferred Compensation Plan for non-employee members of our Board of Directors are included in general and administrative expenses in the unaudited Condensed Consolidated Statements of Operations. Fees payable to Amundi US for sub-advisory services provided to certain Victory Funds are included in distribution and other asset-based expenses in the unaudited Condensed Consolidated Statements of Operations. The table below presents balances and transactions involving related parties included in the unaudited Condensed Consolidated Balance Sheets and unaudited Condensed Consolidated Statements of Operations. • Included in cash and cash equivalents is cash held in the Victory Treasury Money Market Trust. • Included in receivables (investment management fees) are amounts due from the Victory Funds, the VictoryShares, the Victory Collective Funds, the NEC Funds and other pooled investment vehicles for investment management services. • Included in receivables (fund administration and distribution fees) are amounts due from the Victory Funds for fund administration services and compliance services, amounts due from the VictoryShares for fund administration services, amounts due from the Victory Funds III for transfer agent services and amounts due from the Victory Funds for sub-transfer agent services. • Included in prepaid expenses are amounts paid by VCM that will be invoiced to the NEC Funds in subsequent periods. • Included in revenue (investment management fees) are amounts earned for investment management services provided to the Victory Funds, the VictoryShares, the Victory Collective Funds, the NEC Funds and other pooled investment vehicles. • Included in revenue (fund administration and distribution fees) are amounts earned for fund administration and compliance services, transfer agent services and sub-transfer agent services. • Realized and unrealized gains and losses and dividend income on investments in the Victory Funds classified as investments in proprietary funds and deferred compensation plan investments and dividend income on investments in the Victory Treasury Money Market Trust are recorded in interest income and other income (expense) in the unaudited Condensed Consolidated Statements of Operations. • Amounts due to the Victory Funds, the VictoryShares and other pooled investment vehicles for waivers of investment management fees and reimbursements of fund operating expenses are included in accounts payable and accrued expenses in the unaudited Condensed Consolidated Balance Sheets and represent consideration payable to customers.
(in thousands) March 31, 2025 December 31, 2024
Related party assets
Cash and cash equivalents $ 105,910 $ 110,475
Receivables (investment management fees) 48,645 50,520
Receivables (fund administration and distribution fees) 15,262 16,014
Prepaid expenses 1,846 1,702
Investments (investments in proprietary funds, fair value) 616 605
Investments (deferred compensation plan investments, fair value) 33,759 34,473
Total $ 206,038 $ 213,789
Related party liabilities
Accounts payable and accrued expenses (fund reimbursements) $ 5,536 $ 5,889
Three Months Ended
(in thousands) 2025 2024
Related party revenue
Investment management fees $ 132,486 $ 128,335
Fund administration and distribution fees 46,301 46,072
Total $ 178,787 $ 174,407
Related party expense
General and administrative $ 161 $ 112
Distribution and other asset-based expenses 185 —
$ 346 $ 112
Related party other income (expense)
Interest income and other income (expense) $ 745 $ 3,2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NOTE 7. Investments As of March 31, 2025 and December 31, 2024, the Company had investments in proprietary funds and deferred compensation plan investments. Investments in proprietary funds consist primarily of seed capital investments in certain Victory Funds. Deferred compensation plan investments are held under deferred compensation plans and consist of investments in the Victory Funds. Unrealized and realized gains and losses on investments in proprietary funds and deferred compensation plan investments are recorded in earnings as interest income and other income (expense). Investments in Proprietary Funds The following table presents a summary of the cost and fair value of investments in proprietary funds:
Gross Unrealized Fair
(in thousands) Cost Gains (Losses) Value
As of March 31, 2025 $ 659 $ 35 $ ( 78 ) $ 616
As of December 31, 2024 621 46 ( 62 ) 605 The following table presents proceeds from sales of investments in proprietary funds and realized gains and losses recognized during the three months ended March 31, 2025 and 2024:
Sale Realized
(in thousands) Proceeds Gains (Losses)
For the three months ended March 31, 2025 $ 37 $ — $ —
For the three months ended March 31, 2024 — — — Deferred Compensation Plan Investments The following table presents a summary of the cost and fair value of deferred compensation plan investments:
Gross Unrealized Fair
(in thousands) Cost Gains (Losses) Value
As of March 31, 2025 $ 33,514 $ 1,211 $ ( 830 ) $ 33,895
As of December 31, 2024 33,224 1,802 ( 418 ) 34,608 The following table presents proceeds from sales of deferred compensation plan investments and realized gains and losses recognized during the three months ended March 31, 2025 and 2024:
Sale Realized
(in thousands) Proceeds Gains (Losses)
For the three months ended March 31, 2025 $ 1,394 $ 204 $ ( 9 )
For the three months ended March 31, 2024 299 22 (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8. Income Taxes The effective tax rate for the three months ended March 31, 2025 and 2024 differs from the United States federal statutory rate primarily due to state and local income taxes, excess tax benefits on share-based compensation and non-deductible expenses. For the three months ended March 31, 2025 and 2024, the provision for income taxes was $ 18.4 million and $ 16.2 million, or 22.9 % and 22.5 %, of pre-tax income respectively. The effective tax rate for the three months ended March 31, 2025 was higher than the effective tax rate for the same period in 2024 mainly due to lower excess tax benefits on share-based compensation. No valuation allowance was recorded for deferred tax assets in the period ended March 31, 2025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9. Debt The following table presents the components of long-term debt in the unaudited Condensed Consolidated Balance Sheets as of March 31, 2025 and December 31, 2024 under the Company's credit agreement ("2019 Credit Agreement").
March 31, 2025 December 31, 2024
(in thousands) Amount Interest Rate Effective Interest Rate Amount Interest Rate Effective Interest Rate
Term Loans
Due July 2026 $ 624,693 6.64 % 7.03 % $ 624,693 6.93 % 7.33 %
Due December 2028 347,496 6.64 % 6.96 % 347,496 6.93 % 7.26 %
Term loan principal outstanding 972,189 972,189
Unamortized debt issuance costs ( 5,326 ) ( 5,935 )
Unamortized debt discount ( 2,100 ) ( 2,392 )
Long-term debt, net $ 964,763 $ 963,862 The Company elects to use three-month Term SOFR plus a ten-point credit spread adjustment plus the margin on SOFR required by the 2019 Credit Agreement to pay interest on its debt. The 2019 Credit Agreement contains customary affirmative and negative covenants, including covenants that affect, among other things, the ability of the first lien leverage ratio, measured as of the last day of each fiscal quarter on which outstanding borrowings under the revolving credit facility exceed 35.0 % of the commitments thereunder (excluding certain letters of credit), of no greater than 3.80 to 1.00. As of March 31, 2025, there were no outstanding borrowings under the revolving credit facility and the Company was in compliance with its financial performance covenant. There were no repayments of outstanding term loans under the 2019 Credit Agreement during the three months ended March 31, 2025 and 2024. The following table presents the components of interest expense and other financing costs on the unaudited Condensed Consolidated Statements of Operations for the three months ended March 31, 2025 and 2024.
For the Three Months
(in thousands) 2025 2024
Interest expense $ 16,190 $ 19,463
Amortization of debt issuance costs 749 755
Amortization of debt discount 292 302
Amortization of deferred gain on terminated interest rate swap ( 4,109 ) ( 4,154 )
Other 89 120
Total $ 13,211 $ 16,4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NOTE 10. Equity Shares Rollforward The following tables present the changes in the number of shares of Common Stock issued and repurchased (in thousands):
Shares of Common Stock Issued Shares of Treasury Stock
Balance, December 31, 2024 83,948 ( 20,295 )
Issuance of shares 1 —
Vesting of restricted share grants 384 —
Exercise of options 43 —
Shares withheld related to net settlement of equity awards — ( 156 )
Balance, March 31, 2025 84,376 ( 20,451 )
Shares of Common Stock Issued Shares of Treasury Stock
Balance, December 31, 2023 82,404 ( 18,150 )
Issuance of shares 2 —
Vesting of restricted share grants 382 —
Exercise of options 378 —
Shares withheld related to net settlement of equity awards — ( 345 )
Balance, March 31, 2024 83,166 ( 18,495 ) Share Repurchased and Withheld Share Repurchase Programs In December 2024, the Company’s Board of Directors approved a new share repurchase program (the “2025 Share Repurchase Program”) authorizing the repurchase of up to $ 200.0 million of the Company’s Common Stock through December 31, 2026 . Under the 2025 Share Repurchase Program, which took effect in December 2024, the Company may purchase its shares from time to time in privately negotiated transactions, through block trades, pursuant to open market purchases, or pursuant to any trading plan that may be adopted in accordance with Rule 10b5-1 of the SEC. The amount and timing of purchases under the 2025 Share Repurchase Program will depend on a number of factors including the price and availability of the Company’s shares, trading volume, capital availability, Company performance and general economic and market conditions. The 2025 Share Repurchase Program can be suspended or discontinued at any time. No shares were repurchased by the Company during the three months ended March 31, 2025 and 2024. As of March 31, 2025, $ 200.0 million was available for future repurchases under the 2025 Share Repurchase Program. Shares Withheld for Net Settlement of Employee Equity Awards During the three months ended March 31, 2025 and 2024, the Company net settled 0.2 million shares and 0.3 million shares of Common Stock, respectively, to satisfy employee tax obligations. Dividend Payments Dividends paid for the three months ended March 31, 2025 and 2024 totaled $ 29.9 million and $ 21.6 million, respectively, relating to quarterly dividends declared by the Company's Board of Directors. Dividends paid or payable related to dividends previously declared upon vesting of restricted stock totaled $ 1.0 million and $ 0.8 million at March 31, 2025 and 2024,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75607</v>
      </c>
      <c r="C3" s="6" t="n">
        <v>126731</v>
      </c>
    </row>
    <row r="4">
      <c r="A4" s="4" t="inlineStr">
        <is>
          <t>Receivables</t>
        </is>
      </c>
      <c r="B4" s="5" t="n">
        <v>95823</v>
      </c>
      <c r="C4" s="5" t="n">
        <v>100667</v>
      </c>
    </row>
    <row r="5">
      <c r="A5" s="4" t="inlineStr">
        <is>
          <t>Prepaid expenses</t>
        </is>
      </c>
      <c r="B5" s="5" t="n">
        <v>8868</v>
      </c>
      <c r="C5" s="5" t="n">
        <v>8634</v>
      </c>
    </row>
    <row r="6">
      <c r="A6" s="4" t="inlineStr">
        <is>
          <t>Investments, at fair value</t>
        </is>
      </c>
      <c r="B6" s="5" t="n">
        <v>34511</v>
      </c>
      <c r="C6" s="5" t="n">
        <v>35213</v>
      </c>
    </row>
    <row r="7">
      <c r="A7" s="4" t="inlineStr">
        <is>
          <t>Property and equipment, net</t>
        </is>
      </c>
      <c r="B7" s="5" t="n">
        <v>11124</v>
      </c>
      <c r="C7" s="5" t="n">
        <v>11874</v>
      </c>
    </row>
    <row r="8">
      <c r="A8" s="4" t="inlineStr">
        <is>
          <t>Goodwill</t>
        </is>
      </c>
      <c r="B8" s="5" t="n">
        <v>981805</v>
      </c>
      <c r="C8" s="5" t="n">
        <v>981805</v>
      </c>
    </row>
    <row r="9">
      <c r="A9" s="4" t="inlineStr">
        <is>
          <t>Other intangible assets, net</t>
        </is>
      </c>
      <c r="B9" s="5" t="n">
        <v>1255351</v>
      </c>
      <c r="C9" s="5" t="n">
        <v>1260614</v>
      </c>
    </row>
    <row r="10">
      <c r="A10" s="4" t="inlineStr">
        <is>
          <t>Other assets</t>
        </is>
      </c>
      <c r="B10" s="5" t="n">
        <v>20397</v>
      </c>
      <c r="C10" s="5" t="n">
        <v>22053</v>
      </c>
    </row>
    <row r="11">
      <c r="A11" s="4" t="inlineStr">
        <is>
          <t>Total assets</t>
        </is>
      </c>
      <c r="B11" s="5" t="n">
        <v>2583486</v>
      </c>
      <c r="C11" s="5" t="n">
        <v>2547591</v>
      </c>
    </row>
    <row r="12">
      <c r="A12" s="3" t="inlineStr">
        <is>
          <t>Liabilities and stockholders' equity</t>
        </is>
      </c>
      <c r="B12" s="4" t="inlineStr">
        <is>
          <t xml:space="preserve"> </t>
        </is>
      </c>
      <c r="C12" s="4" t="inlineStr">
        <is>
          <t xml:space="preserve"> </t>
        </is>
      </c>
    </row>
    <row r="13">
      <c r="A13" s="4" t="inlineStr">
        <is>
          <t>Accounts payable and accrued expenses</t>
        </is>
      </c>
      <c r="B13" s="5" t="n">
        <v>71064</v>
      </c>
      <c r="C13" s="5" t="n">
        <v>57951</v>
      </c>
    </row>
    <row r="14">
      <c r="A14" s="4" t="inlineStr">
        <is>
          <t>Accrued compensation and benefits</t>
        </is>
      </c>
      <c r="B14" s="5" t="n">
        <v>42361</v>
      </c>
      <c r="C14" s="5" t="n">
        <v>51648</v>
      </c>
    </row>
    <row r="15">
      <c r="A15" s="4" t="inlineStr">
        <is>
          <t>Consideration payable for acquisition of business</t>
        </is>
      </c>
      <c r="B15" s="5" t="n">
        <v>143300</v>
      </c>
      <c r="C15" s="5" t="n">
        <v>139894</v>
      </c>
    </row>
    <row r="16">
      <c r="A16" s="4" t="inlineStr">
        <is>
          <t>Deferred tax liability, net</t>
        </is>
      </c>
      <c r="B16" s="5" t="n">
        <v>163435</v>
      </c>
      <c r="C16" s="5" t="n">
        <v>157120</v>
      </c>
    </row>
    <row r="17">
      <c r="A17" s="4" t="inlineStr">
        <is>
          <t>Other liabilities</t>
        </is>
      </c>
      <c r="B17" s="5" t="n">
        <v>53997</v>
      </c>
      <c r="C17" s="5" t="n">
        <v>55479</v>
      </c>
    </row>
    <row r="18">
      <c r="A18" s="4" t="inlineStr">
        <is>
          <t>Long-term debt, net</t>
        </is>
      </c>
      <c r="B18" s="5" t="n">
        <v>964763</v>
      </c>
      <c r="C18" s="5" t="n">
        <v>963862</v>
      </c>
    </row>
    <row r="19">
      <c r="A19" s="4" t="inlineStr">
        <is>
          <t>Total liabilities</t>
        </is>
      </c>
      <c r="B19" s="5" t="n">
        <v>1438920</v>
      </c>
      <c r="C19" s="5" t="n">
        <v>1425954</v>
      </c>
    </row>
    <row r="20">
      <c r="A20" s="3" t="inlineStr">
        <is>
          <t>Stockholders' equity</t>
        </is>
      </c>
      <c r="B20" s="4" t="inlineStr">
        <is>
          <t xml:space="preserve"> </t>
        </is>
      </c>
      <c r="C20" s="4" t="inlineStr">
        <is>
          <t xml:space="preserve"> </t>
        </is>
      </c>
    </row>
    <row r="21">
      <c r="A21" s="4" t="inlineStr">
        <is>
          <t>Common stock, $0.01 par value per share: 2025 - 600,000,000 shares authorized, 84,376,002 shares issued and 63,925,017 shares outstanding; 2024 - 600,000,000 shares authorized, 83,947,949 shares issued and 63,653,212 shares outstanding;</t>
        </is>
      </c>
      <c r="B21" s="5" t="n">
        <v>844</v>
      </c>
      <c r="C21" s="5" t="n">
        <v>839</v>
      </c>
    </row>
    <row r="22">
      <c r="A22" s="4" t="inlineStr">
        <is>
          <t>Additional paid-in capital</t>
        </is>
      </c>
      <c r="B22" s="5" t="n">
        <v>756420</v>
      </c>
      <c r="C22" s="5" t="n">
        <v>752371</v>
      </c>
    </row>
    <row r="23">
      <c r="A23" s="4" t="inlineStr">
        <is>
          <t>Treasury stock, at cost: 2025 - 20,450,985 shares; 2024 - 20,294,737 shares</t>
        </is>
      </c>
      <c r="B23" s="5" t="n">
        <v>-584051</v>
      </c>
      <c r="C23" s="5" t="n">
        <v>-574856</v>
      </c>
    </row>
    <row r="24">
      <c r="A24" s="4" t="inlineStr">
        <is>
          <t>Accumulated other comprehensive income</t>
        </is>
      </c>
      <c r="B24" s="5" t="n">
        <v>15707</v>
      </c>
      <c r="C24" s="5" t="n">
        <v>18683</v>
      </c>
    </row>
    <row r="25">
      <c r="A25" s="4" t="inlineStr">
        <is>
          <t>Retained earnings</t>
        </is>
      </c>
      <c r="B25" s="5" t="n">
        <v>955646</v>
      </c>
      <c r="C25" s="5" t="n">
        <v>924600</v>
      </c>
    </row>
    <row r="26">
      <c r="A26" s="4" t="inlineStr">
        <is>
          <t>Total stockholders' equity</t>
        </is>
      </c>
      <c r="B26" s="5" t="n">
        <v>1144566</v>
      </c>
      <c r="C26" s="5" t="n">
        <v>1121637</v>
      </c>
    </row>
    <row r="27">
      <c r="A27" s="4" t="inlineStr">
        <is>
          <t>Total liabilities and stockholders' equity</t>
        </is>
      </c>
      <c r="B27" s="6" t="n">
        <v>2583486</v>
      </c>
      <c r="C27" s="6" t="n">
        <v>2547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NOTE 11. Share‑Based Compensation Current Period Activity Stock option award and restricted stock award activity during the three months ended March 31, 2025 and 2024 was as follows:
Shares Subject to Stock Option Awards
Three Months Ended March 31,
2025 2024
Avg wtd Avg wtd Avg wtd Avg wtd
grant-date exercise grant-date exercise
fair value price Units fair value price Units
Outstanding at beginning of period $ 5.08 $ 9.94 720,415 $ 4.68 $ 8.76 1,801,853
Forfeited — — — — — —
Exercised 5.27 10.62 ( 42,651 ) 4.41 8.45 ( 378,149 )
Outstanding at end of period $ 5.07 $ 9.90 677,764 $ 4.76 $ 8.84 1,423,704
Vested $ 5.14 $ 10.13 501,566 $ 4.74 $ 8.79 1,247,506
Unvested 4.85 9.23 176,198 4.85 9.23 176,198
Restricted Stock Awards
Three Months Ended March 31,
2025 2024
Avg wtd grant- Avg wtd grant-
date fair value Units date fair value Units
Unvested at beginning of period $ 36.67 911,242 $ 30.39 853,748
Granted 58.00 398,425 40.03 465,972
Vested 34.10 ( 383,663 ) 30.66 ( 382,099 )
Forfeited 29.84 ( 22,652 ) 30.49 ( 3,419 )
Unvested at end of period $ 47.34 903,352 $ 35.09 934,202 During the three months ended March 31, 2025, the Company issued restricted stock awards for 398,425 shares of Common Stock, of which awards for 4,081 shares were fully vested on the grant date, awards for 45,548 shares vest over two years , awards for 97,461 shares vest over three years , and awards for 251,335 shares vest over four years. Share-Based Compensation Expense The Company recorded $ 3.5 million and $ 4.0 million of share-based compensation expense during the three months ended March 31, 2025 and 2024, respectively, in personnel compensation and benefits in the unaudited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2. Earnings Per Share The following table sets forth the reconciliation of basic earnings per share and diluted earnings per share from net income for the three months ended March 31, 2025 and 2024:
Three Months Ended
(in thousands except per share amounts) 2025 2024
Net income $ 61,975 $ 55,691
Shares:
Basic : Weighted average number of shares outstanding 63,711 64,389
Plus : Incremental shares from assumed conversion of dilutive instruments 1,003 1,583
Diluted : Weighted average number of shares outstanding 64,714 65,972
Earnings per share
Basic: $ 0.97 $ 0.86
Diluted: $ 0.96 $ 0.84 For the three months ended March 31, 2025, there were no anti-dilutive equity awards excluded from the calculation of diluted earnings per share . For the three months ended March 31, 2024, 0.5 million of unvested share-based compensation awards were excluded from the calculation of diluted earnings per share because the effect would be anti-dilutive. Holders of unvested share-based compensation awards do not have rights to receive nonforfeitable dividends on the shares covered by the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t>
        </is>
      </c>
      <c r="B4" s="4" t="inlineStr">
        <is>
          <t>NOTE 13. Accumulated Other Comprehensive Income (Loss) The following table presents changes in accumulated other comprehensive income (loss) by component for the three months ended March 31, 2025 and 2024.
Cumulative
Cash Flow Translation
(in thousands) Hedges (1)(2) Adjustment Total
Balance, December 31, 2024 $ 18,853 $ ( 170 ) $ 18,683
Other comprehensive income before reclassification and tax — 170 170
Tax impact — ( 42 ) ( 42 )
Reclassification adjustments, before tax ( 4,109 ) — ( 4,109 )
Tax impact 1,005 — 1,005
Net current period other comprehensive income (loss) ( 3,104 ) 128 ( 2,976 )
Balance, March 31, 2025 $ 15,749 $ ( 42 ) $ 15,707
Balance, December 31, 2023 $ 31,460 $ ( 132 ) $ 31,328
Other comprehensive loss before reclassification and tax — ( 33 ) ( 33 )
Tax impact — 8 8
Reclassification adjustments, before tax ( 4,154 ) — ( 4,154 )
Tax impact 1,015 — 1,015
Net current period other comprehensive loss ( 3,139 ) ( 25 ) ( 3,164 )
Balance, March 31, 2024 $ 28,321 $ ( 157 ) $ 28,164 (1) Reclassifications out of accumulated other comprehensive income (loss) related to cash flow hedges are recorded in interest expense and other financing costs. (2) On October 30, 2023, the Company terminated the Swap. The termination resulted in a $ 44.4 million deferred gain recorded in AOCI, before tax, which is being amortized on a straight-line basis over the remaining term of the hedged debt (through July 1, 2026). Please refer to Note 14, Derivatives, for further information on the monetization of the gain on the Swa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xml:space="preserve">NOTE 14. DERIVATIVES Interest Rate Swaps In the fourth quarter of 2023, the Company monetized the gain on the floating-to-fixed interest rate swap transaction (“Swap”) entered into in 2020 to effectively fix the interest rate on $ 450 million of its outstanding Term Loan through the Term Loan maturity date of July 1, 2026 . The deferred gain on the termination of the Swap is being amortized on a straight-line basis through July 1, 2026 and is included in interest expense and other financing costs on the unaudited Condensed Consolidated Statements of Operations. For the three months ended March 31, 2025 and 2024, the Company recorded $ 4.1 million and $ 4.2 million, respectively, in amortization of deferred gain on Swap monetization. As of March 31, 2025 and December 31, 2024, the unamortized deferred gain on Swap monetization was $ 20.8 million and $ 24.9 million, respectively, before tax. The following tables summarize the classification of the Swap in our unaudited condensed financial statements (in thousands):
Three Months Ended
March 31,
Statement of Operations Description 2025 2024
Interest expense and other financing costs Reclassification from AOCI – Amortization of Swap deferred gain 4,109 4,154
Three Months Ended
March 31,
Statements of Comprehensive Income Description 2025 2024
Other comprehensive income (loss) Amortization of deferred gain on terminated Swap, net of tax ( 3,104 ) ( 3,13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15. LEASES The Company determines if a contract is a lease at inception. We have leases primarily for office facilities and information technology equipment. All of our leases are classified as operating leases. Supplemental balance sheet information related to the Company’s operating leases as of March 31, 2025 and December 31, 2024 was as follows (in thousands):
March 31, 2025 December 31, 2024
Operating lease right-of -use ("ROU") assets (1) $ 18,989 $ 19,839
Current portion of operating lease liabilities (2) 2,636 2,932
Noncurrent portion of operating lease liabilities (2) 17,466 17,939
Total operating lease liabilities $ 20,102 $ 20,871 (1) ROU assets are recorded in other assets on the unaudited Condensed Consolidated Balance Sheets. (2) Current portion and noncurrent portion of operating lease liabilities are recorded in other liabilities on the unaudited Condensed Consolidated Balance Sheets.
March 31, 2025 March 31, 2024
Weighted-average remaining lease term 8.2 years 8.3 years
Weighted-average discount rate 6.8 % 6.7 % The components of lease expense and other lease information as of and during the three months ended March 31, 2025 and 2024 are as follows (in thousands):
March 31, 2025 March 31, 2024
Operating lease cost $ 1,183 $ 1,341
Short-term lease cost — —
Variable lease cost 323 525
Gross lease cost $ 1,506 $ 1,866
Sub-lease income ( 15 ) ( 222 )
Net lease cost $ 1,491 $ 1,644
Other lease information
Cash paid for amounts included in measurement of lease liabilities
Operating cash flows for operating leases $ 1,101 $ 1,436 In general, our leases have remaining lease terms of approximately 1 year to 11 years. These leases generally contain renewal options for periods ranging from two to five years . Because the Company is not reasonably certain to exercise these renewal options, the options are not considered in determining the lease term and associated potential option payments are excluded from lease payments. Expenses associated with operating leases are recorded in general and administrative expenses on the unaudited Condensed Consolidated Statements of Operations. Variable lease costs, such as utilities and common area maintenance charges, are excluded from lease liabilities and expensed as incurred. The variable lease costs are determined based on terms in the lease contracts and primarily relate to usage of the ROU asset and services received from the lessor. The following table summarizes the maturity of our operating lease liabilities as of March 31, 2025 (in thousands):
As of March 31, 2025
2025 $ 2,887
2026 3,757
2027 3,296
2028 2,759
2029 2,783
Thereafter 11,596
Total undiscounted lease payments 27,078
Less: imputed interest 6,976
Total lease liabilities $ 20,1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6. SEGMENT REPORTING Since the Company operates and reports in one segment, all financial segment information can be found in the consolidated financial statements. Supplemental information related to significant segment expenses included the Consolidated Statements of Operations is as follows:
Three Months Ended March 31,
(in thousands) 2025 2024
Salaries, payroll related taxes and employee benefits $ 21,745 $ 24,476
Incentive compensation 23,667 23,943
Sales-based compensation (1) 7,220 6,079
Equity awards granted to employees and directors (2) 3,504 3,969
Acquisition and transaction-related compensation — 987
Total personnel compensation and benefits expense $ 56,136 $ 59,454
Three Months Ended March 31,
(in thousands) 2025 2024
Broker-dealer distribution fees $ 4,800 $ 5,042
Platform distribution fees 21,611 22,128
Sub-administration 4,390 4,101
Sub-advisory 1,872 2,336
Middle-office 2,804 2,656
Total distribution and other asset-based expenses $ 35,477 $ 36,263 (1) Represents sales-based commissions paid to our distribution teams. Sales-based compensation varies based on gross and net client cash flows and revenue earned on sales. (2) Share-based compensation typically vests over several years based on service and the achievement of specific business and financial targets. The value of share-based compensation is recognized as compensation expense over the vesting period. The measure of segment assets is reported on the unaudited Condensed Consolidated Balance Sheets as Total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7. SUBSEQUENT EVENTS Amended and Restated Distribution and Services Agreements On April 1, 2025, the Company completed the acquisition of Amundi US. In connection with the Closing, the Amundi Parties, the Company, and VCM, amended and restated the Off-Shore Master Distribution and Services Agreement and the On-Shore Master Distribution and Services Agreement, each dated as of July 8, 2024 (the “Original Agreements”, and, as amended and restated, the “Amended and Restated Distribution and Services Agreements”). The Amended and Restated Distribution and Services Agreements, which became effective as of the Closing, have substantially the same material terms as the Original Agreements. Under the Amended and Restated Distribution and Services Agreements, Victory is entitled to a percentage of fee revenues derived from Victory’s products that the Amundi Parties distribute outside the United States, and the Amundi Parties are entitled to a percentage of fee revenues derived from the Amundi Parties’ products that Victory distributes in the United States. The Distribution and Services Agreements will continue until the 15th anniversary of the date of the Closing, and automatically renew thereafter and remain effective for successive five-year terms. The Distribution and Services Agreements may be terminated under certain limited circumstances. Shareholder Agreement In connection with the Closing, the Company and Amundi also entered into a shareholder agreement (the “Shareholder Agreement”). Pursuant to the terms of the Shareholder Agreement, Amundi was granted certain resale shelf and piggyback registration rights in respect of the Common Stock and any shares of the Common Stock issuable by the Company upon the conversion of Preferred Stock, in each case, to the extent the Preferred Stock and the Common Stock was issued to Amundi under the Contribution Agreement or acquired pursuant to Amundi’s participation rights under the Shareholder Agreement. In addition, for a period of three years following the Closing, Amundi remains subject to a customary “lock-up” of the Common Stock and Preferred Stock (subject to certain exceptions) and a standstill, which among other things, prohibits Amundi from acquiring additional equity securities of the Company (subject to certain exceptions). Preferred Stock At the Closing, the shares of Preferred Stock issued to Amundi under the Contribution Agreement were issued pursuant to the terms of the Certificate of Designations, Powers, Preferences and Rights of Series A Non-Voting Convertible Preferred Stock of the Company. Holders of Preferred Stock do not have any voting rights, except as required by applicable law. The Preferred Stock is economically equivalent to Common Stock (including with respect to dividends), except that, upon liquidation of the Company (but not a consolidation, merger or reorganization), holders of the Preferred Stock would be entitled to a liquidation preference equal to $ 0.01 per share, plus the amount of any declared but unpaid dividends thereon as of the applicable date. The shares of Preferred Stock are not convertible to shares of Common Stock at the option of the holder. Upon specified transfers of the Preferred Stock to third parties, the shares of Preferred Stock will automatically convert into shares of Common Stock in the hands of the transferee on an equivalent basis. Conversion will only occur in the event of a transfer of shares to an entity that is not an affiliate of Amundi in certain specified transfer scenarios. Quarterly Cash Dividends On May 8, 2025 , the Company’s Board of Directors approved a regular quarterly cash dividend of $ 0.49 per share. The dividend is payable on June 25, 2025 , to shareholders of record on June 10,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GAAP”) and applicable rules and regulations of the SEC regarding interim financial reporting. Accordingly, they do not include all of the information and notes required by GAAP for complete annual financial statements. As such, the information included in this quarterly report on Form 10-Q should be read in conjunction with the consolidated financial statements and notes thereto included in the Company’s Annual Report on Form 10-K for the year ended December 31, 2024. In the opinion of management, the consolidated financial statements reflect all adjustments, consisting only of normal recurring adjustments, necessary for the fair presentation of the financial condition, results of operations, and cash flows for the interim periods presented. Operating results for the three months ended March 31, 2025 are not necessarily indicative of the results that may be expected for the year ending December 31, 2025.</t>
        </is>
      </c>
    </row>
    <row r="5">
      <c r="A5" s="4" t="inlineStr">
        <is>
          <t>Principles of Consolidation</t>
        </is>
      </c>
      <c r="B5" s="4" t="inlineStr">
        <is>
          <t>Principles of Consolidation The unaudited condensed consolidated financial statements include the operations of the Company and its wholly-owned subsidiaries, after elimination of all intercompany balances and transactions. Our involvement with non-consolidated variable interest entities (“VIEs”) includes sponsored investment funds. For further discussion regarding VIEs, refer to Note 2, Significant Accounting Policies, to the consolidated financial statements included in our Annual Report on Form 10-K for the year ended December 31, 2024.</t>
        </is>
      </c>
    </row>
    <row r="6">
      <c r="A6" s="4" t="inlineStr">
        <is>
          <t>Use of Estimates and Assumptions</t>
        </is>
      </c>
      <c r="B6" s="4" t="inlineStr">
        <is>
          <t>Use of Estimates and Assumptions The preparation of the unaudited condensed consolidated financial statements in conformity with GAAP requires management to make estimates and assumptions that affect the reported amounts and disclosures in the financial statements and the notes. Actual results may ultimately differ materially from those estimates.</t>
        </is>
      </c>
    </row>
    <row r="7">
      <c r="A7" s="4" t="inlineStr">
        <is>
          <t>New Accounting Pronouncements</t>
        </is>
      </c>
      <c r="B7" s="4" t="inlineStr">
        <is>
          <t xml:space="preserve">New Accounting Pronouncements Recently Issued Accounting Standards • Reporting Comprehensive Income : In November 2024 , the FASB issued ASU 2024-03, “ Disaggregation of Income Statement Expenses" ("DISE"). This ASU does not change or remove current expense presentation requirements within the Consolidated Statements of Operations. However, the amendments require disclosure, on an annual and interim basis, of disaggregated information about certain income statement expense line items within the notes to the consolidated financial statements. DISE is effective for annual reporting periods beginning after December 15, 2026, and interim reporting periods beginning after December 15, 2027. Early adoption is permitted. We are currently evaluating the impact that this ASU will have on the Company's consolidated financial statement disclosures. • Income Taxes : In December 2023 , the FASB issued ASU 2023-09, "Income Taxes: Improvements to Income Tax Disclosures" ("ASU 2023-09"). ASU 2023-09 revises income tax disclosures primarily related to the rate reconciliation and income taxes paid information as well as the effectiveness of certain other income tax disclosures. The new standard is effective for annual periods beginning after December 15, 2024. Early adoption is permitted. The standard should be applied on a prospective basis, but retrospective application is permitted. We are currently evaluating the impact that ASU 2023-09 will have on the Company's consolidated financial statement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by Type and Product</t>
        </is>
      </c>
      <c r="B4" s="4" t="inlineStr">
        <is>
          <t xml:space="preserve">In accordance with the revenue recognition standard requirements, the following table disaggregates our revenue by type and product:
Three Months Ended March 31,
(in thousands) 2025 2024
Investment management fees
Mutual funds (Victory Funds) $ 114,341 $ 115,173
ETFs (VictoryShares) 8,729 5,179
Separate accounts and other vehicles 47,993 47,312
Performance-based fees
Mutual funds (Victory Funds III) 2,191 2,023
Separate accounts and other vehicles 47 98
Total investment management fees 173,301 169,785
Fund administration and distribution fees
Administration fees
Mutual funds (Victory Funds) 26,845 26,334
ETFs (VictoryShares) 1,094 744
Distribution fees
Mutual funds (Victory Funds) 5,347 5,583
Transfer agent fees
Mutual funds (Victory Funds III) 13,015 13,411
Total fund administration and distribution fees 46,301 46,072
Total revenue $ 219,602 $ 215,857 </t>
        </is>
      </c>
    </row>
    <row r="5">
      <c r="A5" s="4" t="inlineStr">
        <is>
          <t>Schedule of Balances of Receivables from Contracts with Customers</t>
        </is>
      </c>
      <c r="B5" s="4" t="inlineStr">
        <is>
          <t xml:space="preserve">The following table presents balances of receivables:
(in thousands) March 31, 2025 December 31, 2024
Customer receivables
Mutual funds (Victory Funds) $ 56,084 $ 59,247
ETFs (VictoryShares) 3,773 3,029
Separate accounts and other vehicles 34,685 37,045
Receivables from contracts with customers 94,542 99,321
Non-customer receivables 1,281 1,346
Total receivables $ 95,823 $ 100,6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3 Months Ended</t>
        </is>
      </c>
    </row>
    <row r="2">
      <c r="B2" s="2" t="inlineStr">
        <is>
          <t>Mar. 31, 2025</t>
        </is>
      </c>
    </row>
    <row r="3">
      <c r="A3" s="4" t="inlineStr">
        <is>
          <t>WestEnd Acquisition</t>
        </is>
      </c>
      <c r="B3" s="4" t="inlineStr">
        <is>
          <t xml:space="preserve"> </t>
        </is>
      </c>
    </row>
    <row r="4">
      <c r="A4" s="3" t="inlineStr">
        <is>
          <t>Acquisitions</t>
        </is>
      </c>
      <c r="B4" s="4" t="inlineStr">
        <is>
          <t xml:space="preserve"> </t>
        </is>
      </c>
    </row>
    <row r="5">
      <c r="A5" s="4" t="inlineStr">
        <is>
          <t>Summary of Significant Inputs to Valuation of Contingent Consideration Payable</t>
        </is>
      </c>
      <c r="B5" s="4" t="inlineStr">
        <is>
          <t xml:space="preserve">Significant inputs to the valuation of contingent consideration payable to sellers as of March 31, 2025 and December 31, 2024 are as follows and are approximate values:
March 31, 2025 December 31, 2024
Net revenue 5 year average annual growth rate 11 % 12 %
Market price of risk adjustment for revenue (continuous) 5 % 5 %
Revenue volatility 19 % 21 %
Discount rate 6 % 7 %
Years remaining in earn out period 2.6 2.8
Undiscounted estimated remaining earn out payments $ millions $ 153 - $ 240 $ 152 - $ 2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600000000</v>
      </c>
      <c r="C4" s="5" t="n">
        <v>600000000</v>
      </c>
    </row>
    <row r="5">
      <c r="A5" s="4" t="inlineStr">
        <is>
          <t>Common stock, shares issued</t>
        </is>
      </c>
      <c r="B5" s="5" t="n">
        <v>84376002</v>
      </c>
      <c r="C5" s="5" t="n">
        <v>83947949</v>
      </c>
    </row>
    <row r="6">
      <c r="A6" s="4" t="inlineStr">
        <is>
          <t>Common stock, shares outstanding</t>
        </is>
      </c>
      <c r="B6" s="5" t="n">
        <v>63925017</v>
      </c>
      <c r="C6" s="5" t="n">
        <v>63653212</v>
      </c>
    </row>
    <row r="7">
      <c r="A7" s="4" t="inlineStr">
        <is>
          <t>Treasury stock, shares</t>
        </is>
      </c>
      <c r="B7" s="5" t="n">
        <v>20450985</v>
      </c>
      <c r="C7" s="5" t="n">
        <v>20294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Measured at Fair Value on Recurring Basis</t>
        </is>
      </c>
      <c r="B4" s="4" t="inlineStr">
        <is>
          <t>As of March 31, 2025
(in thousands) Total Level 1 Level 2 Level 3
Financial Assets
Money market fund $ 105,910 $ 105,910 $ - $ -
Investments in proprietary funds 616 616 - -
Deferred compensation plan investments 33,895 33,895 - -
Total Financial Assets $ 140,421 $ 140,421 $ - $ -
Financial Liabilities
Contingent consideration arrangements $ ( 143,300 ) $ - $ - $ ( 143,300 )
Total Financial Liabilities $ ( 143,300 ) $ - $ - $ ( 143,300 )
As of December 31, 2024
(in thousands) Total Level 1 Level 2 Level 3
Financial Assets
Money market fund $ 110,475 $ 110,475 $ - $ -
Investments in proprietary funds 605 605 - -
Deferred compensation plan investments 34,608 34,608 - -
Total Financial Assets $ 145,688 $ 145,688 $ - $ -
Financial Liabilities
Contingent consideration arrangements $ ( 139,894 ) $ - $ - $ ( 139,894 )
Total Financial Liabilities $ ( 139,894 ) $ - $ - $ ( 139,894 )</t>
        </is>
      </c>
    </row>
    <row r="5">
      <c r="A5" s="4" t="inlineStr">
        <is>
          <t>Summary of Contingent Consideration Arrangement Liabilities</t>
        </is>
      </c>
      <c r="B5" s="4" t="inlineStr">
        <is>
          <t xml:space="preserve">(in thousands) Contingent Consideration Liabilities
Balance, December 31, 2024 $ 139,894
WestEnd change in fair value measurement 3,406
Balance, March 31, 2025 $ 143,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Related-Party Transactions</t>
        </is>
      </c>
      <c r="B4" s="4" t="inlineStr">
        <is>
          <t xml:space="preserve">(in thousands) March 31, 2025 December 31, 2024
Related party assets
Cash and cash equivalents $ 105,910 $ 110,475
Receivables (investment management fees) 48,645 50,520
Receivables (fund administration and distribution fees) 15,262 16,014
Prepaid expenses 1,846 1,702
Investments (investments in proprietary funds, fair value) 616 605
Investments (deferred compensation plan investments, fair value) 33,759 34,473
Total $ 206,038 $ 213,789
Related party liabilities
Accounts payable and accrued expenses (fund reimbursements) $ 5,536 $ 5,889
Three Months Ended
(in thousands) 2025 2024
Related party revenue
Investment management fees $ 132,486 $ 128,335
Fund administration and distribution fees 46,301 46,072
Total $ 178,787 $ 174,407
Related party expense
General and administrative $ 161 $ 112
Distribution and other asset-based expenses 185 —
$ 346 $ 112
Related party other income (expense)
Interest income and other income (expense) $ 745 $ 3,2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4" t="inlineStr">
        <is>
          <t>Proprietary Funds</t>
        </is>
      </c>
      <c r="B3" s="4" t="inlineStr">
        <is>
          <t xml:space="preserve"> </t>
        </is>
      </c>
    </row>
    <row r="4">
      <c r="A4" s="3" t="inlineStr">
        <is>
          <t>Gain (Loss) on Securities [Line Items]</t>
        </is>
      </c>
      <c r="B4" s="4" t="inlineStr">
        <is>
          <t xml:space="preserve"> </t>
        </is>
      </c>
    </row>
    <row r="5">
      <c r="A5" s="4" t="inlineStr">
        <is>
          <t>Summary of Cost and Fair Value of Investments in Proprietary Funds</t>
        </is>
      </c>
      <c r="B5" s="4" t="inlineStr">
        <is>
          <t xml:space="preserve">The following table presents a summary of the cost and fair value of investments in proprietary funds:
Gross Unrealized Fair
(in thousands) Cost Gains (Losses) Value
As of March 31, 2025 $ 659 $ 35 $ ( 78 ) $ 616
As of December 31, 2024 621 46 ( 62 ) 605 </t>
        </is>
      </c>
    </row>
    <row r="6">
      <c r="A6" s="4" t="inlineStr">
        <is>
          <t>Summary of Proceeds from Sales of Investments in Proprietary Funds and Realized Gains and Losses Recognized</t>
        </is>
      </c>
      <c r="B6" s="4" t="inlineStr">
        <is>
          <t xml:space="preserve">The following table presents proceeds from sales of investments in proprietary funds and realized gains and losses recognized during the three months ended March 31, 2025 and 2024:
Sale Realized
(in thousands) Proceeds Gains (Losses)
For the three months ended March 31, 2025 $ 37 $ — $ —
For the three months ended March 31, 2024 — — — </t>
        </is>
      </c>
    </row>
    <row r="7">
      <c r="A7" s="4" t="inlineStr">
        <is>
          <t>Deferred Compensation Plan Investments</t>
        </is>
      </c>
      <c r="B7" s="4" t="inlineStr">
        <is>
          <t xml:space="preserve"> </t>
        </is>
      </c>
    </row>
    <row r="8">
      <c r="A8" s="3" t="inlineStr">
        <is>
          <t>Gain (Loss) on Securities [Line Items]</t>
        </is>
      </c>
      <c r="B8" s="4" t="inlineStr">
        <is>
          <t xml:space="preserve"> </t>
        </is>
      </c>
    </row>
    <row r="9">
      <c r="A9" s="4" t="inlineStr">
        <is>
          <t>Summary of Cost and Fair Value of Deferred Compensation Plan Investments</t>
        </is>
      </c>
      <c r="B9" s="4" t="inlineStr">
        <is>
          <t xml:space="preserve">The following table presents a summary of the cost and fair value of deferred compensation plan investments:
Gross Unrealized Fair
(in thousands) Cost Gains (Losses) Value
As of March 31, 2025 $ 33,514 $ 1,211 $ ( 830 ) $ 33,895
As of December 31, 2024 33,224 1,802 ( 418 ) 34,608 </t>
        </is>
      </c>
    </row>
    <row r="10">
      <c r="A10" s="4" t="inlineStr">
        <is>
          <t>Summary of Proceeds from Sales of Deferred Compensation Plan Investments and Realized Gains and Losses Recognized</t>
        </is>
      </c>
      <c r="B10" s="4" t="inlineStr">
        <is>
          <t>The following table presents proceeds from sales of deferred compensation plan investments and realized gains and losses recognized during the three months ended March 31, 2025 and 2024:
Sale Realized
(in thousands) Proceeds Gains (Losses)
For the three months ended March 31, 2025 $ 1,394 $ 204 $ ( 9 )
For the three months ended March 31, 2024 299 22 (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mponents of Long-Term Debt</t>
        </is>
      </c>
      <c r="B4" s="4" t="inlineStr">
        <is>
          <t xml:space="preserve">The following table presents the components of long-term debt in the unaudited Condensed Consolidated Balance Sheets as of March 31, 2025 and December 31, 2024 under the Company's credit agreement ("2019 Credit Agreement").
March 31, 2025 December 31, 2024
(in thousands) Amount Interest Rate Effective Interest Rate Amount Interest Rate Effective Interest Rate
Term Loans
Due July 2026 $ 624,693 6.64 % 7.03 % $ 624,693 6.93 % 7.33 %
Due December 2028 347,496 6.64 % 6.96 % 347,496 6.93 % 7.26 %
Term loan principal outstanding 972,189 972,189
Unamortized debt issuance costs ( 5,326 ) ( 5,935 )
Unamortized debt discount ( 2,100 ) ( 2,392 )
Long-term debt, net $ 964,763 $ 963,862 </t>
        </is>
      </c>
    </row>
    <row r="5">
      <c r="A5" s="4" t="inlineStr">
        <is>
          <t>Schedule of Components of Interest Expense and Other Financing Costs</t>
        </is>
      </c>
      <c r="B5" s="4" t="inlineStr">
        <is>
          <t xml:space="preserve">The following table presents the components of interest expense and other financing costs on the unaudited Condensed Consolidated Statements of Operations for the three months ended March 31, 2025 and 2024.
For the Three Months
(in thousands) 2025 2024
Interest expense $ 16,190 $ 19,463
Amortization of debt issuance costs 749 755
Amortization of debt discount 292 302
Amortization of deferred gain on terminated interest rate swap ( 4,109 ) ( 4,154 )
Other 89 120
Total $ 13,211 $ 16,4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Changes in Number of Shares of Common Stock Issued and Repurchased</t>
        </is>
      </c>
      <c r="B4" s="4" t="inlineStr">
        <is>
          <t>The following tables present the changes in the number of shares of Common Stock issued and repurchased (in thousands):
Shares of Common Stock Issued Shares of Treasury Stock
Balance, December 31, 2024 83,948 ( 20,295 )
Issuance of shares 1 —
Vesting of restricted share grants 384 —
Exercise of options 43 —
Shares withheld related to net settlement of equity awards — ( 156 )
Balance, March 31, 2025 84,376 ( 20,451 )
Shares of Common Stock Issued Shares of Treasury Stock
Balance, December 31, 2023 82,404 ( 18,150 )
Issuance of shares 2 —
Vesting of restricted share grants 382 —
Exercise of options 378 —
Shares withheld related to net settlement of equity awards — ( 345 )
Balance, March 31, 2024 83,166 ( 18,4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ward and Restricted Stock Award Activity</t>
        </is>
      </c>
      <c r="B4" s="4" t="inlineStr">
        <is>
          <t xml:space="preserve">Stock option award and restricted stock award activity during the three months ended March 31, 2025 and 2024 was as follows:
Shares Subject to Stock Option Awards
Three Months Ended March 31,
2025 2024
Avg wtd Avg wtd Avg wtd Avg wtd
grant-date exercise grant-date exercise
fair value price Units fair value price Units
Outstanding at beginning of period $ 5.08 $ 9.94 720,415 $ 4.68 $ 8.76 1,801,853
Forfeited — — — — — —
Exercised 5.27 10.62 ( 42,651 ) 4.41 8.45 ( 378,149 )
Outstanding at end of period $ 5.07 $ 9.90 677,764 $ 4.76 $ 8.84 1,423,704
Vested $ 5.14 $ 10.13 501,566 $ 4.74 $ 8.79 1,247,506
Unvested 4.85 9.23 176,198 4.85 9.23 176,198
Restricted Stock Awards
Three Months Ended March 31,
2025 2024
Avg wtd grant- Avg wtd grant-
date fair value Units date fair value Units
Unvested at beginning of period $ 36.67 911,242 $ 30.39 853,748
Granted 58.00 398,425 40.03 465,972
Vested 34.10 ( 383,663 ) 30.66 ( 382,099 )
Forfeited 29.84 ( 22,652 ) 30.49 ( 3,419 )
Unvested at end of period $ 47.34 903,352 $ 35.09 934,2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Reconciliation of Basic Earnings Per Share and Diluted Earnings Per Share</t>
        </is>
      </c>
      <c r="B4" s="4" t="inlineStr">
        <is>
          <t xml:space="preserve">The following table sets forth the reconciliation of basic earnings per share and diluted earnings per share from net income for the three months ended March 31, 2025 and 2024:
Three Months Ended
(in thousands except per share amounts) 2025 2024
Net income $ 61,975 $ 55,691
Shares:
Basic : Weighted average number of shares outstanding 63,711 64,389
Plus : Incremental shares from assumed conversion of dilutive instruments 1,003 1,583
Diluted : Weighted average number of shares outstanding 64,714 65,972
Earnings per share
Basic: $ 0.97 $ 0.86
Diluted: $ 0.96 $ 0.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ummary of Changes in Accumulated Other Comprehensive Income (Loss) by Component</t>
        </is>
      </c>
      <c r="B4" s="4" t="inlineStr">
        <is>
          <t>The following table presents changes in accumulated other comprehensive income (loss) by component for the three months ended March 31, 2025 and 2024.
Cumulative
Cash Flow Translation
(in thousands) Hedges (1)(2) Adjustment Total
Balance, December 31, 2024 $ 18,853 $ ( 170 ) $ 18,683
Other comprehensive income before reclassification and tax — 170 170
Tax impact — ( 42 ) ( 42 )
Reclassification adjustments, before tax ( 4,109 ) — ( 4,109 )
Tax impact 1,005 — 1,005
Net current period other comprehensive income (loss) ( 3,104 ) 128 ( 2,976 )
Balance, March 31, 2025 $ 15,749 $ ( 42 ) $ 15,707
Balance, December 31, 2023 $ 31,460 $ ( 132 ) $ 31,328
Other comprehensive loss before reclassification and tax — ( 33 ) ( 33 )
Tax impact — 8 8
Reclassification adjustments, before tax ( 4,154 ) — ( 4,154 )
Tax impact 1,015 — 1,015
Net current period other comprehensive loss ( 3,139 ) ( 25 ) ( 3,164 )
Balance, March 31, 2024 $ 28,321 $ ( 157 ) $ 28,164 (1) Reclassifications out of accumulated other comprehensive income (loss) related to cash flow hedges are recorded in interest expense and other financing costs. (2) On October 30, 2023, the Company terminated the Swap. The termination resulted in a $ 44.4 million deferred gain recorded in AOCI, before tax, which is being amortized on a straight-line basis over the remaining term of the hedged debt (through July 1, 2026). Please refer to Note 14, Derivatives, for further information on the monetization of the gain on the Swap.</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Classification of Swap in Consolidated Financial Statements</t>
        </is>
      </c>
      <c r="B4" s="4" t="inlineStr">
        <is>
          <t xml:space="preserve">The following tables summarize the classification of the Swap in our unaudited condensed financial statements (in thousands):
Three Months Ended
March 31,
Statement of Operations Description 2025 2024
Interest expense and other financing costs Reclassification from AOCI – Amortization of Swap deferred gain 4,109 4,154
Three Months Ended
March 31,
Statements of Comprehensive Income Description 2025 2024
Other comprehensive income (loss) Amortization of deferred gain on terminated Swap, net of tax ( 3,104 ) ( 3,13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Balance Sheet Information</t>
        </is>
      </c>
      <c r="B4" s="4" t="inlineStr">
        <is>
          <t>Supplemental balance sheet information related to the Company’s operating leases as of March 31, 2025 and December 31, 2024 was as follows (in thousands):
March 31, 2025 December 31, 2024
Operating lease right-of -use ("ROU") assets (1) $ 18,989 $ 19,839
Current portion of operating lease liabilities (2) 2,636 2,932
Noncurrent portion of operating lease liabilities (2) 17,466 17,939
Total operating lease liabilities $ 20,102 $ 20,871 (1) ROU assets are recorded in other assets on the unaudited Condensed Consolidated Balance Sheets. (2) Current portion and noncurrent portion of operating lease liabilities are recorded in other liabilities on the unaudited Condensed Consolidated Balance Sheets.
March 31, 2025 March 31, 2024
Weighted-average remaining lease term 8.2 years 8.3 years
Weighted-average discount rate 6.8 % 6.7 %</t>
        </is>
      </c>
    </row>
    <row r="5">
      <c r="A5" s="4" t="inlineStr">
        <is>
          <t>Schedule of Components of Lease Expense and Other Lease Information</t>
        </is>
      </c>
      <c r="B5" s="4" t="inlineStr">
        <is>
          <t xml:space="preserve">The components of lease expense and other lease information as of and during the three months ended March 31, 2025 and 2024 are as follows (in thousands):
March 31, 2025 March 31, 2024
Operating lease cost $ 1,183 $ 1,341
Short-term lease cost — —
Variable lease cost 323 525
Gross lease cost $ 1,506 $ 1,866
Sub-lease income ( 15 ) ( 222 )
Net lease cost $ 1,491 $ 1,644
Other lease information
Cash paid for amounts included in measurement of lease liabilities
Operating cash flows for operating leases $ 1,101 $ 1,436 </t>
        </is>
      </c>
    </row>
    <row r="6">
      <c r="A6" s="4" t="inlineStr">
        <is>
          <t>Summary of Maturity of Operating Lease Liabilities</t>
        </is>
      </c>
      <c r="B6" s="4" t="inlineStr">
        <is>
          <t xml:space="preserve">The following table summarizes the maturity of our operating lease liabilities as of March 31, 2025 (in thousands):
As of March 31, 2025
2025 $ 2,887
2026 3,757
2027 3,296
2028 2,759
2029 2,783
Thereafter 11,596
Total undiscounted lease payments 27,078
Less: imputed interest 6,976
Total lease liabilities $ 20,1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219602</v>
      </c>
      <c r="C4" s="6" t="n">
        <v>215857</v>
      </c>
    </row>
    <row r="5">
      <c r="A5" s="3" t="inlineStr">
        <is>
          <t>Expenses</t>
        </is>
      </c>
      <c r="B5" s="4" t="inlineStr">
        <is>
          <t xml:space="preserve"> </t>
        </is>
      </c>
      <c r="C5" s="4" t="inlineStr">
        <is>
          <t xml:space="preserve"> </t>
        </is>
      </c>
    </row>
    <row r="6">
      <c r="A6" s="4" t="inlineStr">
        <is>
          <t>Personnel compensation and benefits</t>
        </is>
      </c>
      <c r="B6" s="5" t="n">
        <v>56136</v>
      </c>
      <c r="C6" s="5" t="n">
        <v>59454</v>
      </c>
    </row>
    <row r="7">
      <c r="A7" s="4" t="inlineStr">
        <is>
          <t>Distribution and other asset-based expenses</t>
        </is>
      </c>
      <c r="B7" s="5" t="n">
        <v>35477</v>
      </c>
      <c r="C7" s="5" t="n">
        <v>36263</v>
      </c>
    </row>
    <row r="8">
      <c r="A8" s="4" t="inlineStr">
        <is>
          <t>General and administrative</t>
        </is>
      </c>
      <c r="B8" s="5" t="n">
        <v>14328</v>
      </c>
      <c r="C8" s="5" t="n">
        <v>14012</v>
      </c>
    </row>
    <row r="9">
      <c r="A9" s="4" t="inlineStr">
        <is>
          <t>Depreciation and amortization</t>
        </is>
      </c>
      <c r="B9" s="5" t="n">
        <v>7432</v>
      </c>
      <c r="C9" s="5" t="n">
        <v>7601</v>
      </c>
    </row>
    <row r="10">
      <c r="A10" s="4" t="inlineStr">
        <is>
          <t>Change in value of consideration payable for acquisition of business</t>
        </is>
      </c>
      <c r="B10" s="5" t="n">
        <v>3406</v>
      </c>
      <c r="C10" s="5" t="n">
        <v>12200</v>
      </c>
    </row>
    <row r="11">
      <c r="A11" s="4" t="inlineStr">
        <is>
          <t>Acquisition-related costs</t>
        </is>
      </c>
      <c r="B11" s="5" t="n">
        <v>8750</v>
      </c>
      <c r="C11" s="5" t="n">
        <v>1026</v>
      </c>
    </row>
    <row r="12">
      <c r="A12" s="4" t="inlineStr">
        <is>
          <t>Restructuring and integration costs</t>
        </is>
      </c>
      <c r="B12" s="5" t="n">
        <v>1165</v>
      </c>
      <c r="C12" s="5" t="n">
        <v>492</v>
      </c>
    </row>
    <row r="13">
      <c r="A13" s="4" t="inlineStr">
        <is>
          <t>Total operating expenses</t>
        </is>
      </c>
      <c r="B13" s="5" t="n">
        <v>126694</v>
      </c>
      <c r="C13" s="5" t="n">
        <v>131048</v>
      </c>
    </row>
    <row r="14">
      <c r="A14" s="4" t="inlineStr">
        <is>
          <t>Income from operations</t>
        </is>
      </c>
      <c r="B14" s="5" t="n">
        <v>92908</v>
      </c>
      <c r="C14" s="5" t="n">
        <v>84809</v>
      </c>
    </row>
    <row r="15">
      <c r="A15" s="3" t="inlineStr">
        <is>
          <t>Other income (expense)</t>
        </is>
      </c>
      <c r="B15" s="4" t="inlineStr">
        <is>
          <t xml:space="preserve"> </t>
        </is>
      </c>
      <c r="C15" s="4" t="inlineStr">
        <is>
          <t xml:space="preserve"> </t>
        </is>
      </c>
    </row>
    <row r="16">
      <c r="A16" s="4" t="inlineStr">
        <is>
          <t>Interest income and other income</t>
        </is>
      </c>
      <c r="B16" s="5" t="n">
        <v>704</v>
      </c>
      <c r="C16" s="5" t="n">
        <v>3565</v>
      </c>
    </row>
    <row r="17">
      <c r="A17" s="4" t="inlineStr">
        <is>
          <t>Interest expense and other financing costs</t>
        </is>
      </c>
      <c r="B17" s="5" t="n">
        <v>-13211</v>
      </c>
      <c r="C17" s="5" t="n">
        <v>-16486</v>
      </c>
    </row>
    <row r="18">
      <c r="A18" s="4" t="inlineStr">
        <is>
          <t>Total other expense, net</t>
        </is>
      </c>
      <c r="B18" s="5" t="n">
        <v>-12507</v>
      </c>
      <c r="C18" s="5" t="n">
        <v>-12921</v>
      </c>
    </row>
    <row r="19">
      <c r="A19" s="4" t="inlineStr">
        <is>
          <t>Income before income taxes</t>
        </is>
      </c>
      <c r="B19" s="5" t="n">
        <v>80401</v>
      </c>
      <c r="C19" s="5" t="n">
        <v>71888</v>
      </c>
    </row>
    <row r="20">
      <c r="A20" s="4" t="inlineStr">
        <is>
          <t>Income tax expense</t>
        </is>
      </c>
      <c r="B20" s="5" t="n">
        <v>-18426</v>
      </c>
      <c r="C20" s="5" t="n">
        <v>-16197</v>
      </c>
    </row>
    <row r="21">
      <c r="A21" s="4" t="inlineStr">
        <is>
          <t>Net income</t>
        </is>
      </c>
      <c r="B21" s="6" t="n">
        <v>61975</v>
      </c>
      <c r="C21" s="6" t="n">
        <v>55691</v>
      </c>
    </row>
    <row r="22">
      <c r="A22" s="3" t="inlineStr">
        <is>
          <t>Earnings per share of common stock</t>
        </is>
      </c>
      <c r="B22" s="4" t="inlineStr">
        <is>
          <t xml:space="preserve"> </t>
        </is>
      </c>
      <c r="C22" s="4" t="inlineStr">
        <is>
          <t xml:space="preserve"> </t>
        </is>
      </c>
    </row>
    <row r="23">
      <c r="A23" s="4" t="inlineStr">
        <is>
          <t>Basic</t>
        </is>
      </c>
      <c r="B23" s="7" t="n">
        <v>0.97</v>
      </c>
      <c r="C23" s="7" t="n">
        <v>0.86</v>
      </c>
    </row>
    <row r="24">
      <c r="A24" s="4" t="inlineStr">
        <is>
          <t>Diluted</t>
        </is>
      </c>
      <c r="B24" s="7" t="n">
        <v>0.96</v>
      </c>
      <c r="C24" s="7" t="n">
        <v>0.84</v>
      </c>
    </row>
    <row r="25">
      <c r="A25" s="3" t="inlineStr">
        <is>
          <t>Weighted average number of shares outstanding</t>
        </is>
      </c>
      <c r="B25" s="4" t="inlineStr">
        <is>
          <t xml:space="preserve"> </t>
        </is>
      </c>
      <c r="C25" s="4" t="inlineStr">
        <is>
          <t xml:space="preserve"> </t>
        </is>
      </c>
    </row>
    <row r="26">
      <c r="A26" s="4" t="inlineStr">
        <is>
          <t>Basic</t>
        </is>
      </c>
      <c r="B26" s="5" t="n">
        <v>63711</v>
      </c>
      <c r="C26" s="5" t="n">
        <v>64389</v>
      </c>
    </row>
    <row r="27">
      <c r="A27" s="4" t="inlineStr">
        <is>
          <t>Diluted</t>
        </is>
      </c>
      <c r="B27" s="5" t="n">
        <v>64714</v>
      </c>
      <c r="C27" s="5" t="n">
        <v>65972</v>
      </c>
    </row>
    <row r="28">
      <c r="A28" s="4" t="inlineStr">
        <is>
          <t>Dividends declared per share of common stock</t>
        </is>
      </c>
      <c r="B28" s="7" t="n">
        <v>0.47</v>
      </c>
      <c r="C28" s="8" t="n">
        <v>0.335</v>
      </c>
    </row>
    <row r="29">
      <c r="A29" s="4" t="inlineStr">
        <is>
          <t>Investment Management Fe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173301</v>
      </c>
      <c r="C31" s="6" t="n">
        <v>169785</v>
      </c>
    </row>
    <row r="32">
      <c r="A32" s="4" t="inlineStr">
        <is>
          <t>Fund Administration and Distribution Fees</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46301</v>
      </c>
      <c r="C34" s="6" t="n">
        <v>460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pplemental Information Related to Significant Segment Expenses</t>
        </is>
      </c>
      <c r="B4" s="4" t="inlineStr">
        <is>
          <t>Supplemental information related to significant segment expenses included the Consolidated Statements of Operations is as follows:
Three Months Ended March 31,
(in thousands) 2025 2024
Salaries, payroll related taxes and employee benefits $ 21,745 $ 24,476
Incentive compensation 23,667 23,943
Sales-based compensation (1) 7,220 6,079
Equity awards granted to employees and directors (2) 3,504 3,969
Acquisition and transaction-related compensation — 987
Total personnel compensation and benefits expense $ 56,136 $ 59,454
Three Months Ended March 31,
(in thousands) 2025 2024
Broker-dealer distribution fees $ 4,800 $ 5,042
Platform distribution fees 21,611 22,128
Sub-administration 4,390 4,101
Sub-advisory 1,872 2,336
Middle-office 2,804 2,656
Total distribution and other asset-based expenses $ 35,477 $ 36,263 (1) Represents sales-based commissions paid to our distribution teams. Sales-based compensation varies based on gross and net client cash flows and revenue earned on sales. (2) Share-based compensation typically vests over several years based on service and the achievement of specific business and financial targets. The value of share-based compensation is recognized as compensation expense over the vesting peri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 Additional Information (Details)</t>
        </is>
      </c>
      <c r="B1" s="2" t="inlineStr">
        <is>
          <t>Mar. 31, 2025</t>
        </is>
      </c>
    </row>
    <row r="2">
      <c r="A2" s="4" t="inlineStr">
        <is>
          <t>Accounting Standards Update 2024-03</t>
        </is>
      </c>
      <c r="B2" s="4" t="inlineStr">
        <is>
          <t xml:space="preserve"> </t>
        </is>
      </c>
    </row>
    <row r="3">
      <c r="A3" s="3" t="inlineStr">
        <is>
          <t>Significant Accounting Policies [Line Items]</t>
        </is>
      </c>
      <c r="B3" s="4" t="inlineStr">
        <is>
          <t xml:space="preserve"> </t>
        </is>
      </c>
    </row>
    <row r="4">
      <c r="A4" s="4" t="inlineStr">
        <is>
          <t>Change in Accounting Principle, Accounting Standards Update, Adoption Date</t>
        </is>
      </c>
      <c r="B4" s="4" t="inlineStr">
        <is>
          <t>Nov. 30,  2024</t>
        </is>
      </c>
    </row>
    <row r="5">
      <c r="A5" s="4" t="inlineStr">
        <is>
          <t>Accounting Standards Update 2023-09</t>
        </is>
      </c>
      <c r="B5" s="4" t="inlineStr">
        <is>
          <t xml:space="preserve"> </t>
        </is>
      </c>
    </row>
    <row r="6">
      <c r="A6" s="3" t="inlineStr">
        <is>
          <t>Significant Accounting Policies [Line Items]</t>
        </is>
      </c>
      <c r="B6" s="4" t="inlineStr">
        <is>
          <t xml:space="preserve"> </t>
        </is>
      </c>
    </row>
    <row r="7">
      <c r="A7" s="4" t="inlineStr">
        <is>
          <t>Change in Accounting Principle, Accounting Standards Update, Adoption Date</t>
        </is>
      </c>
      <c r="B7" s="4" t="inlineStr">
        <is>
          <t>Dec. 31,  2023</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by Type and Product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 revenue</t>
        </is>
      </c>
      <c r="B4" s="6" t="n">
        <v>219602</v>
      </c>
      <c r="C4" s="6" t="n">
        <v>215857</v>
      </c>
    </row>
    <row r="5">
      <c r="A5" s="4" t="inlineStr">
        <is>
          <t>Investment Management Fe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t>
        </is>
      </c>
      <c r="B7" s="5" t="n">
        <v>173301</v>
      </c>
      <c r="C7" s="5" t="n">
        <v>169785</v>
      </c>
    </row>
    <row r="8">
      <c r="A8" s="4" t="inlineStr">
        <is>
          <t>Investment Management Fees | Mutual Fund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t>
        </is>
      </c>
      <c r="B10" s="5" t="n">
        <v>114341</v>
      </c>
      <c r="C10" s="5" t="n">
        <v>115173</v>
      </c>
    </row>
    <row r="11">
      <c r="A11" s="4" t="inlineStr">
        <is>
          <t>Investment Management Fees | ETF'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t>
        </is>
      </c>
      <c r="B13" s="5" t="n">
        <v>8729</v>
      </c>
      <c r="C13" s="5" t="n">
        <v>5179</v>
      </c>
    </row>
    <row r="14">
      <c r="A14" s="4" t="inlineStr">
        <is>
          <t>Investment Management Fees | Separate Accounts and Other Vehicle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revenue</t>
        </is>
      </c>
      <c r="B16" s="5" t="n">
        <v>47993</v>
      </c>
      <c r="C16" s="5" t="n">
        <v>47312</v>
      </c>
    </row>
    <row r="17">
      <c r="A17" s="4" t="inlineStr">
        <is>
          <t>Performance-based Investment Fees | Mutual Fund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revenue</t>
        </is>
      </c>
      <c r="B19" s="5" t="n">
        <v>2191</v>
      </c>
      <c r="C19" s="5" t="n">
        <v>2023</v>
      </c>
    </row>
    <row r="20">
      <c r="A20" s="4" t="inlineStr">
        <is>
          <t>Performance-based Investment Fees | Separate Accounts and Other Vehicle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revenue</t>
        </is>
      </c>
      <c r="B22" s="5" t="n">
        <v>47</v>
      </c>
      <c r="C22" s="5" t="n">
        <v>98</v>
      </c>
    </row>
    <row r="23">
      <c r="A23" s="4" t="inlineStr">
        <is>
          <t>Administration Fees | Mutual Fund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revenue</t>
        </is>
      </c>
      <c r="B25" s="5" t="n">
        <v>26845</v>
      </c>
      <c r="C25" s="5" t="n">
        <v>26334</v>
      </c>
    </row>
    <row r="26">
      <c r="A26" s="4" t="inlineStr">
        <is>
          <t>Administration Fees | ETF's</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 revenue</t>
        </is>
      </c>
      <c r="B28" s="5" t="n">
        <v>1094</v>
      </c>
      <c r="C28" s="5" t="n">
        <v>744</v>
      </c>
    </row>
    <row r="29">
      <c r="A29" s="4" t="inlineStr">
        <is>
          <t>Fund Distribution Fees | Mutual Funds</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Total revenue</t>
        </is>
      </c>
      <c r="B31" s="5" t="n">
        <v>5347</v>
      </c>
      <c r="C31" s="5" t="n">
        <v>5583</v>
      </c>
    </row>
    <row r="32">
      <c r="A32" s="4" t="inlineStr">
        <is>
          <t>Transfer Agent Fees | Mutual Funds</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Total revenue</t>
        </is>
      </c>
      <c r="B34" s="5" t="n">
        <v>13015</v>
      </c>
      <c r="C34" s="5" t="n">
        <v>13411</v>
      </c>
    </row>
    <row r="35">
      <c r="A35" s="4" t="inlineStr">
        <is>
          <t>Fund Administration and Distribution Fees</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Total revenue</t>
        </is>
      </c>
      <c r="B37" s="6" t="n">
        <v>46301</v>
      </c>
      <c r="C37" s="6" t="n">
        <v>4607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Balances of Receivables from Contracts with Customers (Details) - USD ($) $ in Thousands</t>
        </is>
      </c>
      <c r="B1" s="2" t="inlineStr">
        <is>
          <t>Mar. 31, 2025</t>
        </is>
      </c>
      <c r="C1" s="2" t="inlineStr">
        <is>
          <t>Dec. 31, 2024</t>
        </is>
      </c>
    </row>
    <row r="2">
      <c r="A2" s="3" t="inlineStr">
        <is>
          <t>Disaggregation of revenue</t>
        </is>
      </c>
      <c r="B2" s="4" t="inlineStr">
        <is>
          <t xml:space="preserve"> </t>
        </is>
      </c>
      <c r="C2" s="4" t="inlineStr">
        <is>
          <t xml:space="preserve"> </t>
        </is>
      </c>
    </row>
    <row r="3">
      <c r="A3" s="4" t="inlineStr">
        <is>
          <t>Receivables from contracts with customers</t>
        </is>
      </c>
      <c r="B3" s="6" t="n">
        <v>94542</v>
      </c>
      <c r="C3" s="6" t="n">
        <v>99321</v>
      </c>
    </row>
    <row r="4">
      <c r="A4" s="4" t="inlineStr">
        <is>
          <t>Non-customer receivables</t>
        </is>
      </c>
      <c r="B4" s="5" t="n">
        <v>1281</v>
      </c>
      <c r="C4" s="5" t="n">
        <v>1346</v>
      </c>
    </row>
    <row r="5">
      <c r="A5" s="4" t="inlineStr">
        <is>
          <t>Total receivables</t>
        </is>
      </c>
      <c r="B5" s="5" t="n">
        <v>95823</v>
      </c>
      <c r="C5" s="5" t="n">
        <v>100667</v>
      </c>
    </row>
    <row r="6">
      <c r="A6" s="4" t="inlineStr">
        <is>
          <t>Mutual Funds</t>
        </is>
      </c>
      <c r="B6" s="4" t="inlineStr">
        <is>
          <t xml:space="preserve"> </t>
        </is>
      </c>
      <c r="C6" s="4" t="inlineStr">
        <is>
          <t xml:space="preserve"> </t>
        </is>
      </c>
    </row>
    <row r="7">
      <c r="A7" s="3" t="inlineStr">
        <is>
          <t>Disaggregation of revenue</t>
        </is>
      </c>
      <c r="B7" s="4" t="inlineStr">
        <is>
          <t xml:space="preserve"> </t>
        </is>
      </c>
      <c r="C7" s="4" t="inlineStr">
        <is>
          <t xml:space="preserve"> </t>
        </is>
      </c>
    </row>
    <row r="8">
      <c r="A8" s="4" t="inlineStr">
        <is>
          <t>Receivables from contracts with customers</t>
        </is>
      </c>
      <c r="B8" s="5" t="n">
        <v>56084</v>
      </c>
      <c r="C8" s="5" t="n">
        <v>59247</v>
      </c>
    </row>
    <row r="9">
      <c r="A9" s="4" t="inlineStr">
        <is>
          <t>ETF's</t>
        </is>
      </c>
      <c r="B9" s="4" t="inlineStr">
        <is>
          <t xml:space="preserve"> </t>
        </is>
      </c>
      <c r="C9" s="4" t="inlineStr">
        <is>
          <t xml:space="preserve"> </t>
        </is>
      </c>
    </row>
    <row r="10">
      <c r="A10" s="3" t="inlineStr">
        <is>
          <t>Disaggregation of revenue</t>
        </is>
      </c>
      <c r="B10" s="4" t="inlineStr">
        <is>
          <t xml:space="preserve"> </t>
        </is>
      </c>
      <c r="C10" s="4" t="inlineStr">
        <is>
          <t xml:space="preserve"> </t>
        </is>
      </c>
    </row>
    <row r="11">
      <c r="A11" s="4" t="inlineStr">
        <is>
          <t>Receivables from contracts with customers</t>
        </is>
      </c>
      <c r="B11" s="5" t="n">
        <v>3773</v>
      </c>
      <c r="C11" s="5" t="n">
        <v>3029</v>
      </c>
    </row>
    <row r="12">
      <c r="A12" s="4" t="inlineStr">
        <is>
          <t>Separate Accounts and Other Vehicles</t>
        </is>
      </c>
      <c r="B12" s="4" t="inlineStr">
        <is>
          <t xml:space="preserve"> </t>
        </is>
      </c>
      <c r="C12" s="4" t="inlineStr">
        <is>
          <t xml:space="preserve"> </t>
        </is>
      </c>
    </row>
    <row r="13">
      <c r="A13" s="3" t="inlineStr">
        <is>
          <t>Disaggregation of revenue</t>
        </is>
      </c>
      <c r="B13" s="4" t="inlineStr">
        <is>
          <t xml:space="preserve"> </t>
        </is>
      </c>
      <c r="C13" s="4" t="inlineStr">
        <is>
          <t xml:space="preserve"> </t>
        </is>
      </c>
    </row>
    <row r="14">
      <c r="A14" s="4" t="inlineStr">
        <is>
          <t>Receivables from contracts with customers</t>
        </is>
      </c>
      <c r="B14" s="6" t="n">
        <v>34685</v>
      </c>
      <c r="C14" s="6" t="n">
        <v>370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Revenue Recognition - Additional Information (Details)</t>
        </is>
      </c>
      <c r="B1" s="2" t="inlineStr">
        <is>
          <t>3 Months Ended</t>
        </is>
      </c>
    </row>
    <row r="2">
      <c r="B2" s="2" t="inlineStr">
        <is>
          <t>Mar. 31, 2025</t>
        </is>
      </c>
    </row>
    <row r="3">
      <c r="A3" s="4" t="inlineStr">
        <is>
          <t>Class C</t>
        </is>
      </c>
      <c r="B3" s="4" t="inlineStr">
        <is>
          <t xml:space="preserve"> </t>
        </is>
      </c>
    </row>
    <row r="4">
      <c r="A4" s="3" t="inlineStr">
        <is>
          <t>Disaggregation of revenue</t>
        </is>
      </c>
      <c r="B4" s="4" t="inlineStr">
        <is>
          <t xml:space="preserve"> </t>
        </is>
      </c>
    </row>
    <row r="5">
      <c r="A5" s="4" t="inlineStr">
        <is>
          <t>Upfront sales commission percentage</t>
        </is>
      </c>
      <c r="B5" s="9" t="n">
        <v>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7" customWidth="1" min="5" max="5"/>
    <col width="15" customWidth="1" min="6" max="6"/>
    <col width="14" customWidth="1" min="7" max="7"/>
    <col width="14" customWidth="1" min="8" max="8"/>
  </cols>
  <sheetData>
    <row r="1">
      <c r="A1" s="1" t="inlineStr">
        <is>
          <t>Acquisitions - Additional Information (Details) - USD ($) $ in Thousands</t>
        </is>
      </c>
      <c r="E1" s="2" t="inlineStr">
        <is>
          <t>1 Months Ended</t>
        </is>
      </c>
      <c r="F1" s="2" t="inlineStr">
        <is>
          <t>3 Months Ended</t>
        </is>
      </c>
    </row>
    <row r="2">
      <c r="B2" s="2" t="inlineStr">
        <is>
          <t>Apr. 01, 2025</t>
        </is>
      </c>
      <c r="C2" s="2" t="inlineStr">
        <is>
          <t>Jul. 08, 2024</t>
        </is>
      </c>
      <c r="D2" s="2" t="inlineStr">
        <is>
          <t>Nov. 01, 2021</t>
        </is>
      </c>
      <c r="E2" s="2" t="inlineStr">
        <is>
          <t>Dec. 31, 2021</t>
        </is>
      </c>
      <c r="F2" s="2" t="inlineStr">
        <is>
          <t>Mar. 31, 2025</t>
        </is>
      </c>
      <c r="G2" s="2" t="inlineStr">
        <is>
          <t>Mar. 31, 2024</t>
        </is>
      </c>
      <c r="H2" s="2" t="inlineStr">
        <is>
          <t>Dec. 31, 2024</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 liability</t>
        </is>
      </c>
      <c r="B4" s="4" t="inlineStr">
        <is>
          <t xml:space="preserve"> </t>
        </is>
      </c>
      <c r="C4" s="4" t="inlineStr">
        <is>
          <t xml:space="preserve"> </t>
        </is>
      </c>
      <c r="D4" s="4" t="inlineStr">
        <is>
          <t xml:space="preserve"> </t>
        </is>
      </c>
      <c r="E4" s="4" t="inlineStr">
        <is>
          <t xml:space="preserve"> </t>
        </is>
      </c>
      <c r="F4" s="6" t="n">
        <v>143300</v>
      </c>
      <c r="G4" s="4" t="inlineStr">
        <is>
          <t xml:space="preserve"> </t>
        </is>
      </c>
      <c r="H4" s="6" t="n">
        <v>139894</v>
      </c>
    </row>
    <row r="5">
      <c r="A5" s="4" t="inlineStr">
        <is>
          <t>Increase (decrease) in contingent consideration liability related to change in value of consideration payable</t>
        </is>
      </c>
      <c r="B5" s="4" t="inlineStr">
        <is>
          <t xml:space="preserve"> </t>
        </is>
      </c>
      <c r="C5" s="4" t="inlineStr">
        <is>
          <t xml:space="preserve"> </t>
        </is>
      </c>
      <c r="D5" s="4" t="inlineStr">
        <is>
          <t xml:space="preserve"> </t>
        </is>
      </c>
      <c r="E5" s="4" t="inlineStr">
        <is>
          <t xml:space="preserve"> </t>
        </is>
      </c>
      <c r="F5" s="5" t="n">
        <v>3406</v>
      </c>
      <c r="G5" s="6" t="n">
        <v>12200</v>
      </c>
      <c r="H5" s="4" t="inlineStr">
        <is>
          <t xml:space="preserve"> </t>
        </is>
      </c>
    </row>
    <row r="6">
      <c r="A6" s="4" t="inlineStr">
        <is>
          <t>Acquisition-related costs</t>
        </is>
      </c>
      <c r="B6" s="4" t="inlineStr">
        <is>
          <t xml:space="preserve"> </t>
        </is>
      </c>
      <c r="C6" s="4" t="inlineStr">
        <is>
          <t xml:space="preserve"> </t>
        </is>
      </c>
      <c r="D6" s="4" t="inlineStr">
        <is>
          <t xml:space="preserve"> </t>
        </is>
      </c>
      <c r="E6" s="4" t="inlineStr">
        <is>
          <t xml:space="preserve"> </t>
        </is>
      </c>
      <c r="F6" s="6" t="n">
        <v>8750</v>
      </c>
      <c r="G6" s="6" t="n">
        <v>1026</v>
      </c>
      <c r="H6" s="4" t="inlineStr">
        <is>
          <t xml:space="preserve"> </t>
        </is>
      </c>
    </row>
    <row r="7">
      <c r="A7" s="4" t="inlineStr">
        <is>
          <t>Amundi US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number of issued and outstanding shares of common Stock</t>
        </is>
      </c>
      <c r="B9" s="10" t="n">
        <v>0.0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economic stake</t>
        </is>
      </c>
      <c r="B10" s="10" t="n">
        <v>0.2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shares</t>
        </is>
      </c>
      <c r="B13" s="4" t="inlineStr">
        <is>
          <t xml:space="preserve"> </t>
        </is>
      </c>
      <c r="C13" s="4" t="inlineStr">
        <is>
          <t xml:space="preserve"> </t>
        </is>
      </c>
      <c r="D13" s="4" t="inlineStr">
        <is>
          <t xml:space="preserve"> </t>
        </is>
      </c>
      <c r="E13" s="4" t="inlineStr">
        <is>
          <t xml:space="preserve"> </t>
        </is>
      </c>
      <c r="F13" s="5" t="n">
        <v>1000</v>
      </c>
      <c r="G13" s="5" t="n">
        <v>2000</v>
      </c>
      <c r="H13" s="4" t="inlineStr">
        <is>
          <t xml:space="preserve"> </t>
        </is>
      </c>
    </row>
    <row r="14">
      <c r="A14" s="4" t="inlineStr">
        <is>
          <t>Common Stock | Amundi U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hares</t>
        </is>
      </c>
      <c r="B16" s="5" t="n">
        <v>32934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 Amundi U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hares</t>
        </is>
      </c>
      <c r="B19" s="5" t="n">
        <v>1430598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C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payments in cash to acquire business based on revenue growth</t>
        </is>
      </c>
      <c r="B22" s="4" t="inlineStr">
        <is>
          <t xml:space="preserve"> </t>
        </is>
      </c>
      <c r="C22" s="4" t="inlineStr">
        <is>
          <t xml:space="preserve"> </t>
        </is>
      </c>
      <c r="D22" s="6" t="n">
        <v>35000</v>
      </c>
      <c r="E22" s="4" t="inlineStr">
        <is>
          <t xml:space="preserve"> </t>
        </is>
      </c>
      <c r="F22" s="4" t="inlineStr">
        <is>
          <t xml:space="preserve"> </t>
        </is>
      </c>
      <c r="G22" s="4" t="inlineStr">
        <is>
          <t xml:space="preserve"> </t>
        </is>
      </c>
      <c r="H22" s="4" t="inlineStr">
        <is>
          <t xml:space="preserve"> </t>
        </is>
      </c>
    </row>
    <row r="23">
      <c r="A23" s="4" t="inlineStr">
        <is>
          <t>Cash based on revenue growth period</t>
        </is>
      </c>
      <c r="B23" s="4" t="inlineStr">
        <is>
          <t xml:space="preserve"> </t>
        </is>
      </c>
      <c r="C23" s="4" t="inlineStr">
        <is>
          <t xml:space="preserve"> </t>
        </is>
      </c>
      <c r="D23" s="4" t="inlineStr">
        <is>
          <t>6 years</t>
        </is>
      </c>
      <c r="E23" s="4" t="inlineStr">
        <is>
          <t xml:space="preserve"> </t>
        </is>
      </c>
      <c r="F23" s="4" t="inlineStr">
        <is>
          <t xml:space="preserve"> </t>
        </is>
      </c>
      <c r="G23" s="4" t="inlineStr">
        <is>
          <t xml:space="preserve"> </t>
        </is>
      </c>
      <c r="H23" s="4" t="inlineStr">
        <is>
          <t xml:space="preserve"> </t>
        </is>
      </c>
    </row>
    <row r="24">
      <c r="A24" s="4" t="inlineStr">
        <is>
          <t>Contingent payment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6" t="n">
        <v>1000</v>
      </c>
      <c r="H24" s="4" t="inlineStr">
        <is>
          <t xml:space="preserve"> </t>
        </is>
      </c>
    </row>
    <row r="25">
      <c r="A25" s="4" t="inlineStr">
        <is>
          <t>WestEnd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iod of time over which contingent payments will be made</t>
        </is>
      </c>
      <c r="B27" s="4" t="inlineStr">
        <is>
          <t xml:space="preserve"> </t>
        </is>
      </c>
      <c r="C27" s="4" t="inlineStr">
        <is>
          <t xml:space="preserve"> </t>
        </is>
      </c>
      <c r="D27" s="4" t="inlineStr">
        <is>
          <t xml:space="preserve"> </t>
        </is>
      </c>
      <c r="E27" s="4" t="inlineStr">
        <is>
          <t>4 years</t>
        </is>
      </c>
      <c r="F27" s="4" t="inlineStr">
        <is>
          <t xml:space="preserve"> </t>
        </is>
      </c>
      <c r="G27" s="4" t="inlineStr">
        <is>
          <t xml:space="preserve"> </t>
        </is>
      </c>
      <c r="H27" s="4" t="inlineStr">
        <is>
          <t xml:space="preserve"> </t>
        </is>
      </c>
    </row>
    <row r="28">
      <c r="A28" s="4" t="inlineStr">
        <is>
          <t>Contingent consideration liability</t>
        </is>
      </c>
      <c r="B28" s="4" t="inlineStr">
        <is>
          <t xml:space="preserve"> </t>
        </is>
      </c>
      <c r="C28" s="4" t="inlineStr">
        <is>
          <t xml:space="preserve"> </t>
        </is>
      </c>
      <c r="D28" s="4" t="inlineStr">
        <is>
          <t xml:space="preserve"> </t>
        </is>
      </c>
      <c r="E28" s="4" t="inlineStr">
        <is>
          <t xml:space="preserve"> </t>
        </is>
      </c>
      <c r="F28" s="6" t="n">
        <v>143300</v>
      </c>
      <c r="G28" s="4" t="inlineStr">
        <is>
          <t xml:space="preserve"> </t>
        </is>
      </c>
      <c r="H28" s="6" t="n">
        <v>139900</v>
      </c>
    </row>
    <row r="29">
      <c r="A29" s="4" t="inlineStr">
        <is>
          <t>Increase (decrease) in contingent consideration liability related to change in value of consideration payable</t>
        </is>
      </c>
      <c r="B29" s="4" t="inlineStr">
        <is>
          <t xml:space="preserve"> </t>
        </is>
      </c>
      <c r="C29" s="4" t="inlineStr">
        <is>
          <t xml:space="preserve"> </t>
        </is>
      </c>
      <c r="D29" s="4" t="inlineStr">
        <is>
          <t xml:space="preserve"> </t>
        </is>
      </c>
      <c r="E29" s="4" t="inlineStr">
        <is>
          <t xml:space="preserve"> </t>
        </is>
      </c>
      <c r="F29" s="6" t="n">
        <v>3400</v>
      </c>
      <c r="G29" s="5" t="n">
        <v>12200</v>
      </c>
      <c r="H29" s="4" t="inlineStr">
        <is>
          <t xml:space="preserve"> </t>
        </is>
      </c>
    </row>
    <row r="30">
      <c r="A30" s="4" t="inlineStr">
        <is>
          <t>Payments to acquire business</t>
        </is>
      </c>
      <c r="B30" s="4" t="inlineStr">
        <is>
          <t xml:space="preserve"> </t>
        </is>
      </c>
      <c r="C30" s="4" t="inlineStr">
        <is>
          <t xml:space="preserve"> </t>
        </is>
      </c>
      <c r="D30" s="4" t="inlineStr">
        <is>
          <t xml:space="preserve"> </t>
        </is>
      </c>
      <c r="E30" s="4" t="inlineStr">
        <is>
          <t xml:space="preserve"> </t>
        </is>
      </c>
      <c r="F30" s="4" t="inlineStr">
        <is>
          <t xml:space="preserve"> </t>
        </is>
      </c>
      <c r="G30" s="6" t="n">
        <v>80000</v>
      </c>
      <c r="H30" s="4" t="inlineStr">
        <is>
          <t xml:space="preserve"> </t>
        </is>
      </c>
    </row>
    <row r="31">
      <c r="A31" s="4" t="inlineStr">
        <is>
          <t>Period of time over which contingent "catch-up" provisions payments will be made</t>
        </is>
      </c>
      <c r="B31" s="4" t="inlineStr">
        <is>
          <t xml:space="preserve"> </t>
        </is>
      </c>
      <c r="C31" s="4" t="inlineStr">
        <is>
          <t xml:space="preserve"> </t>
        </is>
      </c>
      <c r="D31" s="4" t="inlineStr">
        <is>
          <t xml:space="preserve"> </t>
        </is>
      </c>
      <c r="E31" s="4" t="inlineStr">
        <is>
          <t>5 years 6 months</t>
        </is>
      </c>
      <c r="F31" s="4" t="inlineStr">
        <is>
          <t xml:space="preserve"> </t>
        </is>
      </c>
      <c r="G31" s="4" t="inlineStr">
        <is>
          <t xml:space="preserve"> </t>
        </is>
      </c>
      <c r="H31" s="4" t="inlineStr">
        <is>
          <t xml:space="preserve"> </t>
        </is>
      </c>
    </row>
    <row r="32">
      <c r="A32" s="4" t="inlineStr">
        <is>
          <t>Maximum aggregate earn-out payments</t>
        </is>
      </c>
      <c r="B32" s="4" t="inlineStr">
        <is>
          <t xml:space="preserve"> </t>
        </is>
      </c>
      <c r="C32" s="4" t="inlineStr">
        <is>
          <t xml:space="preserve"> </t>
        </is>
      </c>
      <c r="D32" s="4" t="inlineStr">
        <is>
          <t xml:space="preserve"> </t>
        </is>
      </c>
      <c r="E32" s="6" t="n">
        <v>320000</v>
      </c>
      <c r="F32" s="4" t="inlineStr">
        <is>
          <t xml:space="preserve"> </t>
        </is>
      </c>
      <c r="G32" s="4" t="inlineStr">
        <is>
          <t xml:space="preserve"> </t>
        </is>
      </c>
      <c r="H32" s="4" t="inlineStr">
        <is>
          <t xml:space="preserve"> </t>
        </is>
      </c>
    </row>
    <row r="33">
      <c r="A33" s="4" t="inlineStr">
        <is>
          <t>Maximum annual earn-out payments</t>
        </is>
      </c>
      <c r="B33" s="4" t="inlineStr">
        <is>
          <t xml:space="preserve"> </t>
        </is>
      </c>
      <c r="C33" s="4" t="inlineStr">
        <is>
          <t xml:space="preserve"> </t>
        </is>
      </c>
      <c r="D33" s="4" t="inlineStr">
        <is>
          <t xml:space="preserve"> </t>
        </is>
      </c>
      <c r="E33" s="6" t="n">
        <v>80000</v>
      </c>
      <c r="F33" s="4" t="inlineStr">
        <is>
          <t xml:space="preserve"> </t>
        </is>
      </c>
      <c r="G33" s="4" t="inlineStr">
        <is>
          <t xml:space="preserve"> </t>
        </is>
      </c>
      <c r="H33" s="4" t="inlineStr">
        <is>
          <t xml:space="preserve"> </t>
        </is>
      </c>
    </row>
    <row r="34">
      <c r="A34" s="4" t="inlineStr">
        <is>
          <t>Amundi US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ate of acquisition agreement</t>
        </is>
      </c>
      <c r="B36" s="4" t="inlineStr">
        <is>
          <t xml:space="preserve"> </t>
        </is>
      </c>
      <c r="C36" s="4" t="inlineStr">
        <is>
          <t>Jul.  08,  2024</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F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Acquisitions - Summary of Significant Inputs to Valuation of Contingent Consideration Payable (Details) - WestEnd Acquisition - USD ($) $ in Millions</t>
        </is>
      </c>
      <c r="B1" s="2" t="inlineStr">
        <is>
          <t>3 Months Ended</t>
        </is>
      </c>
      <c r="C1" s="2" t="inlineStr">
        <is>
          <t>12 Months Ended</t>
        </is>
      </c>
    </row>
    <row r="2">
      <c r="B2" s="2" t="inlineStr">
        <is>
          <t>Mar. 31, 2025</t>
        </is>
      </c>
      <c r="C2" s="2" t="inlineStr">
        <is>
          <t>Dec. 31, 2024</t>
        </is>
      </c>
    </row>
    <row r="3">
      <c r="A3" s="3" t="inlineStr">
        <is>
          <t>Acquisitions</t>
        </is>
      </c>
      <c r="B3" s="4" t="inlineStr">
        <is>
          <t xml:space="preserve"> </t>
        </is>
      </c>
      <c r="C3" s="4" t="inlineStr">
        <is>
          <t xml:space="preserve"> </t>
        </is>
      </c>
    </row>
    <row r="4">
      <c r="A4" s="4" t="inlineStr">
        <is>
          <t>Net revenue average annual growth rate</t>
        </is>
      </c>
      <c r="B4" s="9" t="n">
        <v>0.11</v>
      </c>
      <c r="C4" s="9" t="n">
        <v>0.12</v>
      </c>
    </row>
    <row r="5">
      <c r="A5" s="4" t="inlineStr">
        <is>
          <t>Market price of risk adjustment for revenue (continuous)</t>
        </is>
      </c>
      <c r="B5" s="9" t="n">
        <v>0.05</v>
      </c>
      <c r="C5" s="9" t="n">
        <v>0.05</v>
      </c>
    </row>
    <row r="6">
      <c r="A6" s="4" t="inlineStr">
        <is>
          <t>Revenue volatility</t>
        </is>
      </c>
      <c r="B6" s="9" t="n">
        <v>0.19</v>
      </c>
      <c r="C6" s="9" t="n">
        <v>0.21</v>
      </c>
    </row>
    <row r="7">
      <c r="A7" s="4" t="inlineStr">
        <is>
          <t>Discount rate</t>
        </is>
      </c>
      <c r="B7" s="9" t="n">
        <v>0.06</v>
      </c>
      <c r="C7" s="9" t="n">
        <v>0.07000000000000001</v>
      </c>
    </row>
    <row r="8">
      <c r="A8" s="4" t="inlineStr">
        <is>
          <t>Years remaining in earn out period</t>
        </is>
      </c>
      <c r="B8" s="4" t="inlineStr">
        <is>
          <t>2 years 7 months 6 days</t>
        </is>
      </c>
      <c r="C8" s="4" t="inlineStr">
        <is>
          <t>2 years 9 months 18 days</t>
        </is>
      </c>
    </row>
    <row r="9">
      <c r="A9" s="4" t="inlineStr">
        <is>
          <t>Minimum</t>
        </is>
      </c>
      <c r="B9" s="4" t="inlineStr">
        <is>
          <t xml:space="preserve"> </t>
        </is>
      </c>
      <c r="C9" s="4" t="inlineStr">
        <is>
          <t xml:space="preserve"> </t>
        </is>
      </c>
    </row>
    <row r="10">
      <c r="A10" s="3" t="inlineStr">
        <is>
          <t>Acquisitions</t>
        </is>
      </c>
      <c r="B10" s="4" t="inlineStr">
        <is>
          <t xml:space="preserve"> </t>
        </is>
      </c>
      <c r="C10" s="4" t="inlineStr">
        <is>
          <t xml:space="preserve"> </t>
        </is>
      </c>
    </row>
    <row r="11">
      <c r="A11" s="4" t="inlineStr">
        <is>
          <t>Undiscounted estimated remaining earn out payments $ millions</t>
        </is>
      </c>
      <c r="B11" s="6" t="n">
        <v>153</v>
      </c>
      <c r="C11" s="6" t="n">
        <v>152</v>
      </c>
    </row>
    <row r="12">
      <c r="A12" s="4" t="inlineStr">
        <is>
          <t>Maximum</t>
        </is>
      </c>
      <c r="B12" s="4" t="inlineStr">
        <is>
          <t xml:space="preserve"> </t>
        </is>
      </c>
      <c r="C12" s="4" t="inlineStr">
        <is>
          <t xml:space="preserve"> </t>
        </is>
      </c>
    </row>
    <row r="13">
      <c r="A13" s="3" t="inlineStr">
        <is>
          <t>Acquisitions</t>
        </is>
      </c>
      <c r="B13" s="4" t="inlineStr">
        <is>
          <t xml:space="preserve"> </t>
        </is>
      </c>
      <c r="C13" s="4" t="inlineStr">
        <is>
          <t xml:space="preserve"> </t>
        </is>
      </c>
    </row>
    <row r="14">
      <c r="A14" s="4" t="inlineStr">
        <is>
          <t>Undiscounted estimated remaining earn out payments $ millions</t>
        </is>
      </c>
      <c r="B14" s="6" t="n">
        <v>240</v>
      </c>
      <c r="C14" s="6" t="n">
        <v>24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Acquisitions - Summary of Significant Inputs to Valuation of Contingent Consideration Payable (Parenthetical) (Details)</t>
        </is>
      </c>
      <c r="B1" s="2" t="inlineStr">
        <is>
          <t>3 Months Ended</t>
        </is>
      </c>
    </row>
    <row r="2">
      <c r="B2" s="2" t="inlineStr">
        <is>
          <t>Mar. 31, 2025</t>
        </is>
      </c>
    </row>
    <row r="3">
      <c r="A3" s="4" t="inlineStr">
        <is>
          <t>WestEnd Acquisition</t>
        </is>
      </c>
      <c r="B3" s="4" t="inlineStr">
        <is>
          <t xml:space="preserve"> </t>
        </is>
      </c>
    </row>
    <row r="4">
      <c r="A4" s="3" t="inlineStr">
        <is>
          <t>Acquisitions</t>
        </is>
      </c>
      <c r="B4" s="4" t="inlineStr">
        <is>
          <t xml:space="preserve"> </t>
        </is>
      </c>
    </row>
    <row r="5">
      <c r="A5" s="4" t="inlineStr">
        <is>
          <t>Number of year of annual growth rate</t>
        </is>
      </c>
      <c r="B5"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Mar. 31, 2025</t>
        </is>
      </c>
      <c r="C1" s="2" t="inlineStr">
        <is>
          <t>Dec. 31, 2024</t>
        </is>
      </c>
    </row>
    <row r="2">
      <c r="A2" s="3" t="inlineStr">
        <is>
          <t>Financial Liabilities</t>
        </is>
      </c>
      <c r="B2" s="4" t="inlineStr">
        <is>
          <t xml:space="preserve"> </t>
        </is>
      </c>
      <c r="C2" s="4" t="inlineStr">
        <is>
          <t xml:space="preserve"> </t>
        </is>
      </c>
    </row>
    <row r="3">
      <c r="A3" s="4" t="inlineStr">
        <is>
          <t>Contingent consideration arrangements</t>
        </is>
      </c>
      <c r="B3" s="6" t="n">
        <v>-143300</v>
      </c>
      <c r="C3" s="6" t="n">
        <v>-139894</v>
      </c>
    </row>
    <row r="4">
      <c r="A4" s="4" t="inlineStr">
        <is>
          <t>Fair Value on Recurring Basi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oney market fund</t>
        </is>
      </c>
      <c r="B6" s="5" t="n">
        <v>105910</v>
      </c>
      <c r="C6" s="5" t="n">
        <v>110475</v>
      </c>
    </row>
    <row r="7">
      <c r="A7" s="4" t="inlineStr">
        <is>
          <t>Investments in proprietary funds</t>
        </is>
      </c>
      <c r="B7" s="5" t="n">
        <v>616</v>
      </c>
      <c r="C7" s="5" t="n">
        <v>605</v>
      </c>
    </row>
    <row r="8">
      <c r="A8" s="4" t="inlineStr">
        <is>
          <t>Deferred compensation plan investments</t>
        </is>
      </c>
      <c r="B8" s="5" t="n">
        <v>33895</v>
      </c>
      <c r="C8" s="5" t="n">
        <v>34608</v>
      </c>
    </row>
    <row r="9">
      <c r="A9" s="4" t="inlineStr">
        <is>
          <t>Total Financial Assets</t>
        </is>
      </c>
      <c r="B9" s="5" t="n">
        <v>140421</v>
      </c>
      <c r="C9" s="5" t="n">
        <v>145688</v>
      </c>
    </row>
    <row r="10">
      <c r="A10" s="3" t="inlineStr">
        <is>
          <t>Financial Liabilities</t>
        </is>
      </c>
      <c r="B10" s="4" t="inlineStr">
        <is>
          <t xml:space="preserve"> </t>
        </is>
      </c>
      <c r="C10" s="4" t="inlineStr">
        <is>
          <t xml:space="preserve"> </t>
        </is>
      </c>
    </row>
    <row r="11">
      <c r="A11" s="4" t="inlineStr">
        <is>
          <t>Contingent consideration arrangements</t>
        </is>
      </c>
      <c r="B11" s="5" t="n">
        <v>-143300</v>
      </c>
      <c r="C11" s="5" t="n">
        <v>-139894</v>
      </c>
    </row>
    <row r="12">
      <c r="A12" s="4" t="inlineStr">
        <is>
          <t>Total Financial Liabilities</t>
        </is>
      </c>
      <c r="B12" s="5" t="n">
        <v>-143300</v>
      </c>
      <c r="C12" s="5" t="n">
        <v>-139894</v>
      </c>
    </row>
    <row r="13">
      <c r="A13" s="4" t="inlineStr">
        <is>
          <t>Fair Value on Recurring Basis | 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oney market fund</t>
        </is>
      </c>
      <c r="B15" s="5" t="n">
        <v>105910</v>
      </c>
      <c r="C15" s="5" t="n">
        <v>110475</v>
      </c>
    </row>
    <row r="16">
      <c r="A16" s="4" t="inlineStr">
        <is>
          <t>Investments in proprietary funds</t>
        </is>
      </c>
      <c r="B16" s="5" t="n">
        <v>616</v>
      </c>
      <c r="C16" s="5" t="n">
        <v>605</v>
      </c>
    </row>
    <row r="17">
      <c r="A17" s="4" t="inlineStr">
        <is>
          <t>Deferred compensation plan investments</t>
        </is>
      </c>
      <c r="B17" s="5" t="n">
        <v>33895</v>
      </c>
      <c r="C17" s="5" t="n">
        <v>34608</v>
      </c>
    </row>
    <row r="18">
      <c r="A18" s="4" t="inlineStr">
        <is>
          <t>Total Financial Assets</t>
        </is>
      </c>
      <c r="B18" s="5" t="n">
        <v>140421</v>
      </c>
      <c r="C18" s="5" t="n">
        <v>145688</v>
      </c>
    </row>
    <row r="19">
      <c r="A19" s="4" t="inlineStr">
        <is>
          <t>Fair Value on Recurring Basis | 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Financial Assets</t>
        </is>
      </c>
      <c r="B21" s="5" t="n">
        <v>0</v>
      </c>
      <c r="C21" s="5" t="n">
        <v>0</v>
      </c>
    </row>
    <row r="22">
      <c r="A22" s="4" t="inlineStr">
        <is>
          <t>Fair Value on Recurring Basis | Level 3</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Contingent consideration arrangements</t>
        </is>
      </c>
      <c r="B24" s="5" t="n">
        <v>-143300</v>
      </c>
      <c r="C24" s="5" t="n">
        <v>-139894</v>
      </c>
    </row>
    <row r="25">
      <c r="A25" s="4" t="inlineStr">
        <is>
          <t>Total Financial Liabilities</t>
        </is>
      </c>
      <c r="B25" s="6" t="n">
        <v>-143300</v>
      </c>
      <c r="C25" s="6" t="n">
        <v>-1398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 Additional Information (Details) $ in Thousands</t>
        </is>
      </c>
      <c r="B1" s="2" t="inlineStr">
        <is>
          <t>Mar. 31, 2025 USD ($)</t>
        </is>
      </c>
    </row>
    <row r="2">
      <c r="A2" s="3" t="inlineStr">
        <is>
          <t>Fair Value Disclosures [Abstract]</t>
        </is>
      </c>
      <c r="B2" s="4" t="inlineStr">
        <is>
          <t xml:space="preserve"> </t>
        </is>
      </c>
    </row>
    <row r="3">
      <c r="A3" s="4" t="inlineStr">
        <is>
          <t>Transfers between levels</t>
        </is>
      </c>
      <c r="B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61975</v>
      </c>
      <c r="C4" s="6" t="n">
        <v>55691</v>
      </c>
    </row>
    <row r="5">
      <c r="A5" s="3" t="inlineStr">
        <is>
          <t>Other comprehensive income (loss), net of tax</t>
        </is>
      </c>
      <c r="B5" s="4" t="inlineStr">
        <is>
          <t xml:space="preserve"> </t>
        </is>
      </c>
      <c r="C5" s="4" t="inlineStr">
        <is>
          <t xml:space="preserve"> </t>
        </is>
      </c>
    </row>
    <row r="6">
      <c r="A6" s="4" t="inlineStr">
        <is>
          <t>Net amortization of deferred gain on terminated cash flow hedges</t>
        </is>
      </c>
      <c r="B6" s="5" t="n">
        <v>-3104</v>
      </c>
      <c r="C6" s="5" t="n">
        <v>-3139</v>
      </c>
    </row>
    <row r="7">
      <c r="A7" s="4" t="inlineStr">
        <is>
          <t>Net unrealized income (loss) on foreign currency translation</t>
        </is>
      </c>
      <c r="B7" s="5" t="n">
        <v>128</v>
      </c>
      <c r="C7" s="5" t="n">
        <v>-25</v>
      </c>
    </row>
    <row r="8">
      <c r="A8" s="4" t="inlineStr">
        <is>
          <t>Net current period other comprehensive income (loss)</t>
        </is>
      </c>
      <c r="B8" s="5" t="n">
        <v>-2976</v>
      </c>
      <c r="C8" s="5" t="n">
        <v>-3164</v>
      </c>
    </row>
    <row r="9">
      <c r="A9" s="4" t="inlineStr">
        <is>
          <t>Comprehensive income</t>
        </is>
      </c>
      <c r="B9" s="6" t="n">
        <v>58999</v>
      </c>
      <c r="C9" s="6" t="n">
        <v>5252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ontingent Consideration Arrangement Liabilities (Details) - Contingent Consideration Liability $ in Thousands</t>
        </is>
      </c>
      <c r="B1" s="2" t="inlineStr">
        <is>
          <t>3 Months Ended</t>
        </is>
      </c>
    </row>
    <row r="2">
      <c r="B2" s="2" t="inlineStr">
        <is>
          <t>Mar. 31, 2025 USD ($)</t>
        </is>
      </c>
    </row>
    <row r="3">
      <c r="A3" s="3" t="inlineStr">
        <is>
          <t>Fair Value Assets And Liabilities Measured On Recurring And Nonrecurring Basis [Line Items]</t>
        </is>
      </c>
      <c r="B3" s="4" t="inlineStr">
        <is>
          <t xml:space="preserve"> </t>
        </is>
      </c>
    </row>
    <row r="4">
      <c r="A4" s="4" t="inlineStr">
        <is>
          <t>Beginning balance</t>
        </is>
      </c>
      <c r="B4" s="6" t="n">
        <v>139894</v>
      </c>
    </row>
    <row r="5">
      <c r="A5" s="4" t="inlineStr">
        <is>
          <t>Ending balance</t>
        </is>
      </c>
      <c r="B5" s="5" t="n">
        <v>143300</v>
      </c>
    </row>
    <row r="6">
      <c r="A6" s="4" t="inlineStr">
        <is>
          <t>WestEnd</t>
        </is>
      </c>
      <c r="B6" s="4" t="inlineStr">
        <is>
          <t xml:space="preserve"> </t>
        </is>
      </c>
    </row>
    <row r="7">
      <c r="A7" s="3" t="inlineStr">
        <is>
          <t>Fair Value Assets And Liabilities Measured On Recurring And Nonrecurring Basis [Line Items]</t>
        </is>
      </c>
      <c r="B7" s="4" t="inlineStr">
        <is>
          <t xml:space="preserve"> </t>
        </is>
      </c>
    </row>
    <row r="8">
      <c r="A8" s="4" t="inlineStr">
        <is>
          <t>Change in fair value measurement</t>
        </is>
      </c>
      <c r="B8" s="6" t="n">
        <v>340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 Summary of Related-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assets</t>
        </is>
      </c>
      <c r="B3" s="4" t="inlineStr">
        <is>
          <t xml:space="preserve"> </t>
        </is>
      </c>
      <c r="C3" s="4" t="inlineStr">
        <is>
          <t xml:space="preserve"> </t>
        </is>
      </c>
      <c r="D3" s="4" t="inlineStr">
        <is>
          <t xml:space="preserve"> </t>
        </is>
      </c>
    </row>
    <row r="4">
      <c r="A4" s="4" t="inlineStr">
        <is>
          <t>Cash and cash equivalents</t>
        </is>
      </c>
      <c r="B4" s="6" t="n">
        <v>175607</v>
      </c>
      <c r="C4" s="4" t="inlineStr">
        <is>
          <t xml:space="preserve"> </t>
        </is>
      </c>
      <c r="D4" s="6" t="n">
        <v>126731</v>
      </c>
    </row>
    <row r="5">
      <c r="A5" s="3" t="inlineStr">
        <is>
          <t>Related party revenue</t>
        </is>
      </c>
      <c r="B5" s="4" t="inlineStr">
        <is>
          <t xml:space="preserve"> </t>
        </is>
      </c>
      <c r="C5" s="4" t="inlineStr">
        <is>
          <t xml:space="preserve"> </t>
        </is>
      </c>
      <c r="D5" s="4" t="inlineStr">
        <is>
          <t xml:space="preserve"> </t>
        </is>
      </c>
    </row>
    <row r="6">
      <c r="A6" s="4" t="inlineStr">
        <is>
          <t>Total revenue</t>
        </is>
      </c>
      <c r="B6" s="5" t="n">
        <v>219602</v>
      </c>
      <c r="C6" s="6" t="n">
        <v>215857</v>
      </c>
      <c r="D6" s="4" t="inlineStr">
        <is>
          <t xml:space="preserve"> </t>
        </is>
      </c>
    </row>
    <row r="7">
      <c r="A7" s="3" t="inlineStr">
        <is>
          <t>Related party expense</t>
        </is>
      </c>
      <c r="B7" s="4" t="inlineStr">
        <is>
          <t xml:space="preserve"> </t>
        </is>
      </c>
      <c r="C7" s="4" t="inlineStr">
        <is>
          <t xml:space="preserve"> </t>
        </is>
      </c>
      <c r="D7" s="4" t="inlineStr">
        <is>
          <t xml:space="preserve"> </t>
        </is>
      </c>
    </row>
    <row r="8">
      <c r="A8" s="4" t="inlineStr">
        <is>
          <t>Distribution and other asset-based expenses</t>
        </is>
      </c>
      <c r="B8" s="5" t="n">
        <v>35477</v>
      </c>
      <c r="C8" s="5" t="n">
        <v>36263</v>
      </c>
      <c r="D8" s="4" t="inlineStr">
        <is>
          <t xml:space="preserve"> </t>
        </is>
      </c>
    </row>
    <row r="9">
      <c r="A9" s="4" t="inlineStr">
        <is>
          <t>Investment Management Fees</t>
        </is>
      </c>
      <c r="B9" s="4" t="inlineStr">
        <is>
          <t xml:space="preserve"> </t>
        </is>
      </c>
      <c r="C9" s="4" t="inlineStr">
        <is>
          <t xml:space="preserve"> </t>
        </is>
      </c>
      <c r="D9" s="4" t="inlineStr">
        <is>
          <t xml:space="preserve"> </t>
        </is>
      </c>
    </row>
    <row r="10">
      <c r="A10" s="3" t="inlineStr">
        <is>
          <t>Related party revenue</t>
        </is>
      </c>
      <c r="B10" s="4" t="inlineStr">
        <is>
          <t xml:space="preserve"> </t>
        </is>
      </c>
      <c r="C10" s="4" t="inlineStr">
        <is>
          <t xml:space="preserve"> </t>
        </is>
      </c>
      <c r="D10" s="4" t="inlineStr">
        <is>
          <t xml:space="preserve"> </t>
        </is>
      </c>
    </row>
    <row r="11">
      <c r="A11" s="4" t="inlineStr">
        <is>
          <t>Total revenue</t>
        </is>
      </c>
      <c r="B11" s="5" t="n">
        <v>173301</v>
      </c>
      <c r="C11" s="5" t="n">
        <v>169785</v>
      </c>
      <c r="D11" s="4" t="inlineStr">
        <is>
          <t xml:space="preserve"> </t>
        </is>
      </c>
    </row>
    <row r="12">
      <c r="A12" s="4" t="inlineStr">
        <is>
          <t>Fund Administration and Distribution Fees</t>
        </is>
      </c>
      <c r="B12" s="4" t="inlineStr">
        <is>
          <t xml:space="preserve"> </t>
        </is>
      </c>
      <c r="C12" s="4" t="inlineStr">
        <is>
          <t xml:space="preserve"> </t>
        </is>
      </c>
      <c r="D12" s="4" t="inlineStr">
        <is>
          <t xml:space="preserve"> </t>
        </is>
      </c>
    </row>
    <row r="13">
      <c r="A13" s="3" t="inlineStr">
        <is>
          <t>Related party revenue</t>
        </is>
      </c>
      <c r="B13" s="4" t="inlineStr">
        <is>
          <t xml:space="preserve"> </t>
        </is>
      </c>
      <c r="C13" s="4" t="inlineStr">
        <is>
          <t xml:space="preserve"> </t>
        </is>
      </c>
      <c r="D13" s="4" t="inlineStr">
        <is>
          <t xml:space="preserve"> </t>
        </is>
      </c>
    </row>
    <row r="14">
      <c r="A14" s="4" t="inlineStr">
        <is>
          <t>Total revenue</t>
        </is>
      </c>
      <c r="B14" s="5" t="n">
        <v>46301</v>
      </c>
      <c r="C14" s="5" t="n">
        <v>46072</v>
      </c>
      <c r="D14" s="4" t="inlineStr">
        <is>
          <t xml:space="preserve"> </t>
        </is>
      </c>
    </row>
    <row r="15">
      <c r="A15" s="4" t="inlineStr">
        <is>
          <t>VCH</t>
        </is>
      </c>
      <c r="B15" s="4" t="inlineStr">
        <is>
          <t xml:space="preserve"> </t>
        </is>
      </c>
      <c r="C15" s="4" t="inlineStr">
        <is>
          <t xml:space="preserve"> </t>
        </is>
      </c>
      <c r="D15" s="4" t="inlineStr">
        <is>
          <t xml:space="preserve"> </t>
        </is>
      </c>
    </row>
    <row r="16">
      <c r="A16" s="3" t="inlineStr">
        <is>
          <t>Related party assets</t>
        </is>
      </c>
      <c r="B16" s="4" t="inlineStr">
        <is>
          <t xml:space="preserve"> </t>
        </is>
      </c>
      <c r="C16" s="4" t="inlineStr">
        <is>
          <t xml:space="preserve"> </t>
        </is>
      </c>
      <c r="D16" s="4" t="inlineStr">
        <is>
          <t xml:space="preserve"> </t>
        </is>
      </c>
    </row>
    <row r="17">
      <c r="A17" s="4" t="inlineStr">
        <is>
          <t>Cash and cash equivalents</t>
        </is>
      </c>
      <c r="B17" s="5" t="n">
        <v>105910</v>
      </c>
      <c r="C17" s="4" t="inlineStr">
        <is>
          <t xml:space="preserve"> </t>
        </is>
      </c>
      <c r="D17" s="5" t="n">
        <v>110475</v>
      </c>
    </row>
    <row r="18">
      <c r="A18" s="4" t="inlineStr">
        <is>
          <t>Receivables (investment management fees)</t>
        </is>
      </c>
      <c r="B18" s="5" t="n">
        <v>48645</v>
      </c>
      <c r="C18" s="4" t="inlineStr">
        <is>
          <t xml:space="preserve"> </t>
        </is>
      </c>
      <c r="D18" s="5" t="n">
        <v>50520</v>
      </c>
    </row>
    <row r="19">
      <c r="A19" s="4" t="inlineStr">
        <is>
          <t>Receivables (fund administration and distribution fees)</t>
        </is>
      </c>
      <c r="B19" s="5" t="n">
        <v>15262</v>
      </c>
      <c r="C19" s="4" t="inlineStr">
        <is>
          <t xml:space="preserve"> </t>
        </is>
      </c>
      <c r="D19" s="5" t="n">
        <v>16014</v>
      </c>
    </row>
    <row r="20">
      <c r="A20" s="4" t="inlineStr">
        <is>
          <t>Prepaid expenses</t>
        </is>
      </c>
      <c r="B20" s="5" t="n">
        <v>1846</v>
      </c>
      <c r="C20" s="4" t="inlineStr">
        <is>
          <t xml:space="preserve"> </t>
        </is>
      </c>
      <c r="D20" s="5" t="n">
        <v>1702</v>
      </c>
    </row>
    <row r="21">
      <c r="A21" s="4" t="inlineStr">
        <is>
          <t>Investments (investments in proprietary funds, fair value)</t>
        </is>
      </c>
      <c r="B21" s="5" t="n">
        <v>616</v>
      </c>
      <c r="C21" s="4" t="inlineStr">
        <is>
          <t xml:space="preserve"> </t>
        </is>
      </c>
      <c r="D21" s="5" t="n">
        <v>605</v>
      </c>
    </row>
    <row r="22">
      <c r="A22" s="4" t="inlineStr">
        <is>
          <t>Investments (deferred compensation plan investments, fair value)</t>
        </is>
      </c>
      <c r="B22" s="5" t="n">
        <v>33759</v>
      </c>
      <c r="C22" s="4" t="inlineStr">
        <is>
          <t xml:space="preserve"> </t>
        </is>
      </c>
      <c r="D22" s="5" t="n">
        <v>34473</v>
      </c>
    </row>
    <row r="23">
      <c r="A23" s="4" t="inlineStr">
        <is>
          <t>Other Receivables, Total</t>
        </is>
      </c>
      <c r="B23" s="5" t="n">
        <v>206038</v>
      </c>
      <c r="C23" s="4" t="inlineStr">
        <is>
          <t xml:space="preserve"> </t>
        </is>
      </c>
      <c r="D23" s="5" t="n">
        <v>213789</v>
      </c>
    </row>
    <row r="24">
      <c r="A24" s="3" t="inlineStr">
        <is>
          <t>Related party liabilities</t>
        </is>
      </c>
      <c r="B24" s="4" t="inlineStr">
        <is>
          <t xml:space="preserve"> </t>
        </is>
      </c>
      <c r="C24" s="4" t="inlineStr">
        <is>
          <t xml:space="preserve"> </t>
        </is>
      </c>
      <c r="D24" s="4" t="inlineStr">
        <is>
          <t xml:space="preserve"> </t>
        </is>
      </c>
    </row>
    <row r="25">
      <c r="A25" s="4" t="inlineStr">
        <is>
          <t>Accounts payable and accrued expenses (fund reimbursements)</t>
        </is>
      </c>
      <c r="B25" s="5" t="n">
        <v>5536</v>
      </c>
      <c r="C25" s="4" t="inlineStr">
        <is>
          <t xml:space="preserve"> </t>
        </is>
      </c>
      <c r="D25" s="6" t="n">
        <v>5889</v>
      </c>
    </row>
    <row r="26">
      <c r="A26" s="3" t="inlineStr">
        <is>
          <t>Related party revenue</t>
        </is>
      </c>
      <c r="B26" s="4" t="inlineStr">
        <is>
          <t xml:space="preserve"> </t>
        </is>
      </c>
      <c r="C26" s="4" t="inlineStr">
        <is>
          <t xml:space="preserve"> </t>
        </is>
      </c>
      <c r="D26" s="4" t="inlineStr">
        <is>
          <t xml:space="preserve"> </t>
        </is>
      </c>
    </row>
    <row r="27">
      <c r="A27" s="4" t="inlineStr">
        <is>
          <t>Total revenue</t>
        </is>
      </c>
      <c r="B27" s="5" t="n">
        <v>178787</v>
      </c>
      <c r="C27" s="5" t="n">
        <v>174407</v>
      </c>
      <c r="D27" s="4" t="inlineStr">
        <is>
          <t xml:space="preserve"> </t>
        </is>
      </c>
    </row>
    <row r="28">
      <c r="A28" s="3" t="inlineStr">
        <is>
          <t>Related party expense</t>
        </is>
      </c>
      <c r="B28" s="4" t="inlineStr">
        <is>
          <t xml:space="preserve"> </t>
        </is>
      </c>
      <c r="C28" s="4" t="inlineStr">
        <is>
          <t xml:space="preserve"> </t>
        </is>
      </c>
      <c r="D28" s="4" t="inlineStr">
        <is>
          <t xml:space="preserve"> </t>
        </is>
      </c>
    </row>
    <row r="29">
      <c r="A29" s="4" t="inlineStr">
        <is>
          <t>General and administrative</t>
        </is>
      </c>
      <c r="B29" s="5" t="n">
        <v>161</v>
      </c>
      <c r="C29" s="5" t="n">
        <v>112</v>
      </c>
      <c r="D29" s="4" t="inlineStr">
        <is>
          <t xml:space="preserve"> </t>
        </is>
      </c>
    </row>
    <row r="30">
      <c r="A30" s="4" t="inlineStr">
        <is>
          <t>Distribution and other asset-based expenses</t>
        </is>
      </c>
      <c r="B30" s="5" t="n">
        <v>185</v>
      </c>
      <c r="C30" s="5" t="n">
        <v>0</v>
      </c>
      <c r="D30" s="4" t="inlineStr">
        <is>
          <t xml:space="preserve"> </t>
        </is>
      </c>
    </row>
    <row r="31">
      <c r="A31" s="4" t="inlineStr">
        <is>
          <t>Total</t>
        </is>
      </c>
      <c r="B31" s="5" t="n">
        <v>346</v>
      </c>
      <c r="C31" s="5" t="n">
        <v>112</v>
      </c>
      <c r="D31" s="4" t="inlineStr">
        <is>
          <t xml:space="preserve"> </t>
        </is>
      </c>
    </row>
    <row r="32">
      <c r="A32" s="3" t="inlineStr">
        <is>
          <t>Related party other income (expense)</t>
        </is>
      </c>
      <c r="B32" s="4" t="inlineStr">
        <is>
          <t xml:space="preserve"> </t>
        </is>
      </c>
      <c r="C32" s="4" t="inlineStr">
        <is>
          <t xml:space="preserve"> </t>
        </is>
      </c>
      <c r="D32" s="4" t="inlineStr">
        <is>
          <t xml:space="preserve"> </t>
        </is>
      </c>
    </row>
    <row r="33">
      <c r="A33" s="4" t="inlineStr">
        <is>
          <t>Interest income and other income (expense)</t>
        </is>
      </c>
      <c r="B33" s="5" t="n">
        <v>745</v>
      </c>
      <c r="C33" s="5" t="n">
        <v>3286</v>
      </c>
      <c r="D33" s="4" t="inlineStr">
        <is>
          <t xml:space="preserve"> </t>
        </is>
      </c>
    </row>
    <row r="34">
      <c r="A34" s="4" t="inlineStr">
        <is>
          <t>VCH | Investment Management Fees</t>
        </is>
      </c>
      <c r="B34" s="4" t="inlineStr">
        <is>
          <t xml:space="preserve"> </t>
        </is>
      </c>
      <c r="C34" s="4" t="inlineStr">
        <is>
          <t xml:space="preserve"> </t>
        </is>
      </c>
      <c r="D34" s="4" t="inlineStr">
        <is>
          <t xml:space="preserve"> </t>
        </is>
      </c>
    </row>
    <row r="35">
      <c r="A35" s="3" t="inlineStr">
        <is>
          <t>Related party revenue</t>
        </is>
      </c>
      <c r="B35" s="4" t="inlineStr">
        <is>
          <t xml:space="preserve"> </t>
        </is>
      </c>
      <c r="C35" s="4" t="inlineStr">
        <is>
          <t xml:space="preserve"> </t>
        </is>
      </c>
      <c r="D35" s="4" t="inlineStr">
        <is>
          <t xml:space="preserve"> </t>
        </is>
      </c>
    </row>
    <row r="36">
      <c r="A36" s="4" t="inlineStr">
        <is>
          <t>Total revenue</t>
        </is>
      </c>
      <c r="B36" s="5" t="n">
        <v>132486</v>
      </c>
      <c r="C36" s="5" t="n">
        <v>128335</v>
      </c>
      <c r="D36" s="4" t="inlineStr">
        <is>
          <t xml:space="preserve"> </t>
        </is>
      </c>
    </row>
    <row r="37">
      <c r="A37" s="4" t="inlineStr">
        <is>
          <t>VCH | Fund Administration and Distribution Fees</t>
        </is>
      </c>
      <c r="B37" s="4" t="inlineStr">
        <is>
          <t xml:space="preserve"> </t>
        </is>
      </c>
      <c r="C37" s="4" t="inlineStr">
        <is>
          <t xml:space="preserve"> </t>
        </is>
      </c>
      <c r="D37" s="4" t="inlineStr">
        <is>
          <t xml:space="preserve"> </t>
        </is>
      </c>
    </row>
    <row r="38">
      <c r="A38" s="3" t="inlineStr">
        <is>
          <t>Related party revenue</t>
        </is>
      </c>
      <c r="B38" s="4" t="inlineStr">
        <is>
          <t xml:space="preserve"> </t>
        </is>
      </c>
      <c r="C38" s="4" t="inlineStr">
        <is>
          <t xml:space="preserve"> </t>
        </is>
      </c>
      <c r="D38" s="4" t="inlineStr">
        <is>
          <t xml:space="preserve"> </t>
        </is>
      </c>
    </row>
    <row r="39">
      <c r="A39" s="4" t="inlineStr">
        <is>
          <t>Total revenue</t>
        </is>
      </c>
      <c r="B39" s="6" t="n">
        <v>46301</v>
      </c>
      <c r="C39" s="6" t="n">
        <v>46072</v>
      </c>
      <c r="D39"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st and Fair Value of Investments in Proprietary Funds (Details) - Proprietary Fund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Cost</t>
        </is>
      </c>
      <c r="B3" s="6" t="n">
        <v>659</v>
      </c>
      <c r="C3" s="6" t="n">
        <v>621</v>
      </c>
    </row>
    <row r="4">
      <c r="A4" s="4" t="inlineStr">
        <is>
          <t>Gross Unrealized Gains</t>
        </is>
      </c>
      <c r="B4" s="5" t="n">
        <v>35</v>
      </c>
      <c r="C4" s="5" t="n">
        <v>46</v>
      </c>
    </row>
    <row r="5">
      <c r="A5" s="4" t="inlineStr">
        <is>
          <t>Gross Unrealized (Losses)</t>
        </is>
      </c>
      <c r="B5" s="5" t="n">
        <v>-78</v>
      </c>
      <c r="C5" s="5" t="n">
        <v>-62</v>
      </c>
    </row>
    <row r="6">
      <c r="A6" s="4" t="inlineStr">
        <is>
          <t>Investments in proprietary funds, at fair value</t>
        </is>
      </c>
      <c r="B6" s="6" t="n">
        <v>616</v>
      </c>
      <c r="C6" s="6" t="n">
        <v>6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Proceeds from Sales of Investments in Proprietary Funds and Realized Gains and Losses Recognized (Details) - USD ($) $ in Thousands</t>
        </is>
      </c>
      <c r="B1" s="2" t="inlineStr">
        <is>
          <t>3 Months Ended</t>
        </is>
      </c>
    </row>
    <row r="2">
      <c r="B2" s="2" t="inlineStr">
        <is>
          <t>Mar. 31, 2025</t>
        </is>
      </c>
      <c r="C2" s="2" t="inlineStr">
        <is>
          <t>Mar. 31, 2024</t>
        </is>
      </c>
    </row>
    <row r="3">
      <c r="A3" s="3" t="inlineStr">
        <is>
          <t>Proceeds and realized gains and losses recognized</t>
        </is>
      </c>
      <c r="B3" s="4" t="inlineStr">
        <is>
          <t xml:space="preserve"> </t>
        </is>
      </c>
      <c r="C3" s="4" t="inlineStr">
        <is>
          <t xml:space="preserve"> </t>
        </is>
      </c>
    </row>
    <row r="4">
      <c r="A4" s="4" t="inlineStr">
        <is>
          <t>Sale Proceeds</t>
        </is>
      </c>
      <c r="B4" s="6" t="n">
        <v>1431</v>
      </c>
      <c r="C4" s="6" t="n">
        <v>299</v>
      </c>
    </row>
    <row r="5">
      <c r="A5" s="4" t="inlineStr">
        <is>
          <t>Proprietary Funds</t>
        </is>
      </c>
      <c r="B5" s="4" t="inlineStr">
        <is>
          <t xml:space="preserve"> </t>
        </is>
      </c>
      <c r="C5" s="4" t="inlineStr">
        <is>
          <t xml:space="preserve"> </t>
        </is>
      </c>
    </row>
    <row r="6">
      <c r="A6" s="3" t="inlineStr">
        <is>
          <t>Proceeds and realized gains and losses recognized</t>
        </is>
      </c>
      <c r="B6" s="4" t="inlineStr">
        <is>
          <t xml:space="preserve"> </t>
        </is>
      </c>
      <c r="C6" s="4" t="inlineStr">
        <is>
          <t xml:space="preserve"> </t>
        </is>
      </c>
    </row>
    <row r="7">
      <c r="A7" s="4" t="inlineStr">
        <is>
          <t>Sale Proceeds</t>
        </is>
      </c>
      <c r="B7" s="5" t="n">
        <v>37</v>
      </c>
      <c r="C7" s="5" t="n">
        <v>0</v>
      </c>
    </row>
    <row r="8">
      <c r="A8" s="4" t="inlineStr">
        <is>
          <t>Realized Gains</t>
        </is>
      </c>
      <c r="B8" s="5" t="n">
        <v>0</v>
      </c>
      <c r="C8" s="5" t="n">
        <v>0</v>
      </c>
    </row>
    <row r="9">
      <c r="A9" s="4" t="inlineStr">
        <is>
          <t>Realized (Losses)</t>
        </is>
      </c>
      <c r="B9" s="6" t="n">
        <v>0</v>
      </c>
      <c r="C9"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Cost and Fair Value of Deferred Compensation Plan Investments (Details) - Deferred Compensation Plan Investments - USD ($) $ in Thousands</t>
        </is>
      </c>
      <c r="B1" s="2" t="inlineStr">
        <is>
          <t>3 Months Ended</t>
        </is>
      </c>
      <c r="C1" s="2" t="inlineStr">
        <is>
          <t>12 Months Ended</t>
        </is>
      </c>
    </row>
    <row r="2">
      <c r="B2" s="2" t="inlineStr">
        <is>
          <t>Mar. 31, 2025</t>
        </is>
      </c>
      <c r="C2" s="2" t="inlineStr">
        <is>
          <t>Dec. 31, 2024</t>
        </is>
      </c>
    </row>
    <row r="3">
      <c r="A3" s="3" t="inlineStr">
        <is>
          <t>Schedule Of Trading Securities And Other Trading Assets [Line Items]</t>
        </is>
      </c>
      <c r="B3" s="4" t="inlineStr">
        <is>
          <t xml:space="preserve"> </t>
        </is>
      </c>
      <c r="C3" s="4" t="inlineStr">
        <is>
          <t xml:space="preserve"> </t>
        </is>
      </c>
    </row>
    <row r="4">
      <c r="A4" s="4" t="inlineStr">
        <is>
          <t>Cost</t>
        </is>
      </c>
      <c r="B4" s="6" t="n">
        <v>33514</v>
      </c>
      <c r="C4" s="6" t="n">
        <v>33224</v>
      </c>
    </row>
    <row r="5">
      <c r="A5" s="4" t="inlineStr">
        <is>
          <t>Gross Unrealized Gains</t>
        </is>
      </c>
      <c r="B5" s="5" t="n">
        <v>1211</v>
      </c>
      <c r="C5" s="5" t="n">
        <v>1802</v>
      </c>
    </row>
    <row r="6">
      <c r="A6" s="4" t="inlineStr">
        <is>
          <t>Gross Unrealized (Losses)</t>
        </is>
      </c>
      <c r="B6" s="5" t="n">
        <v>-830</v>
      </c>
      <c r="C6" s="5" t="n">
        <v>-418</v>
      </c>
    </row>
    <row r="7">
      <c r="A7" s="4" t="inlineStr">
        <is>
          <t>Trading securities, at fair value</t>
        </is>
      </c>
      <c r="B7" s="6" t="n">
        <v>33895</v>
      </c>
      <c r="C7" s="6" t="n">
        <v>346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Proceeds from Sales of Deferred Compensation Plan Investments and Realized Gains and Losses Recognized (Details) - Deferred Compensation Plan Investments - USD ($) $ in Thousands</t>
        </is>
      </c>
      <c r="B1" s="2" t="inlineStr">
        <is>
          <t>3 Months Ended</t>
        </is>
      </c>
    </row>
    <row r="2">
      <c r="B2" s="2" t="inlineStr">
        <is>
          <t>Mar. 31, 2025</t>
        </is>
      </c>
      <c r="C2" s="2" t="inlineStr">
        <is>
          <t>Mar. 31, 2024</t>
        </is>
      </c>
    </row>
    <row r="3">
      <c r="A3" s="3" t="inlineStr">
        <is>
          <t>Proceeds and realized gains and losses recognized</t>
        </is>
      </c>
      <c r="B3" s="4" t="inlineStr">
        <is>
          <t xml:space="preserve"> </t>
        </is>
      </c>
      <c r="C3" s="4" t="inlineStr">
        <is>
          <t xml:space="preserve"> </t>
        </is>
      </c>
    </row>
    <row r="4">
      <c r="A4" s="4" t="inlineStr">
        <is>
          <t>Sale Proceeds</t>
        </is>
      </c>
      <c r="B4" s="6" t="n">
        <v>1394</v>
      </c>
      <c r="C4" s="6" t="n">
        <v>299</v>
      </c>
    </row>
    <row r="5">
      <c r="A5" s="4" t="inlineStr">
        <is>
          <t>Realized Gains</t>
        </is>
      </c>
      <c r="B5" s="5" t="n">
        <v>204</v>
      </c>
      <c r="C5" s="5" t="n">
        <v>22</v>
      </c>
    </row>
    <row r="6">
      <c r="A6" s="4" t="inlineStr">
        <is>
          <t>Realized (Losses)</t>
        </is>
      </c>
      <c r="B6" s="6" t="n">
        <v>-9</v>
      </c>
      <c r="C6" s="6" t="n">
        <v>-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18426</v>
      </c>
      <c r="C4" s="6" t="n">
        <v>16197</v>
      </c>
    </row>
    <row r="5">
      <c r="A5" s="4" t="inlineStr">
        <is>
          <t>Federal income tax at U.S. statutory rate</t>
        </is>
      </c>
      <c r="B5" s="10" t="n">
        <v>0.229</v>
      </c>
      <c r="C5" s="10" t="n">
        <v>0.225</v>
      </c>
    </row>
    <row r="6">
      <c r="A6" s="4" t="inlineStr">
        <is>
          <t>Valuation allowance, deferred tax assets</t>
        </is>
      </c>
      <c r="B6" s="6" t="n">
        <v>0</v>
      </c>
      <c r="C6"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Additional Information (Details) - USD ($) $ in Thousands</t>
        </is>
      </c>
      <c r="C1" s="2" t="inlineStr">
        <is>
          <t>3 Months Ended</t>
        </is>
      </c>
    </row>
    <row r="2">
      <c r="B2" s="2" t="inlineStr">
        <is>
          <t>Jul. 01, 2019</t>
        </is>
      </c>
      <c r="C2" s="2" t="inlineStr">
        <is>
          <t>Mar. 31, 2025</t>
        </is>
      </c>
      <c r="D2" s="2" t="inlineStr">
        <is>
          <t>Mar. 31, 2024</t>
        </is>
      </c>
    </row>
    <row r="3">
      <c r="A3" s="4" t="inlineStr">
        <is>
          <t>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Outstanding borrowing</t>
        </is>
      </c>
      <c r="B5" s="4" t="inlineStr">
        <is>
          <t xml:space="preserve"> </t>
        </is>
      </c>
      <c r="C5" s="6" t="n">
        <v>0</v>
      </c>
      <c r="D5" s="4" t="inlineStr">
        <is>
          <t xml:space="preserve"> </t>
        </is>
      </c>
    </row>
    <row r="6">
      <c r="A6" s="4" t="inlineStr">
        <is>
          <t>Credit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percentage of borrowings for revolving credit facility as a percent of total commitments</t>
        </is>
      </c>
      <c r="B8" s="9" t="n">
        <v>0.35</v>
      </c>
      <c r="C8" s="4" t="inlineStr">
        <is>
          <t xml:space="preserve"> </t>
        </is>
      </c>
      <c r="D8" s="4" t="inlineStr">
        <is>
          <t xml:space="preserve"> </t>
        </is>
      </c>
    </row>
    <row r="9">
      <c r="A9" s="4" t="inlineStr">
        <is>
          <t>Maximum first lien leverage ratio on last day of quarter (as a percent)</t>
        </is>
      </c>
      <c r="B9" s="10" t="n">
        <v>0.038</v>
      </c>
      <c r="C9" s="4" t="inlineStr">
        <is>
          <t xml:space="preserve"> </t>
        </is>
      </c>
      <c r="D9" s="4" t="inlineStr">
        <is>
          <t xml:space="preserve"> </t>
        </is>
      </c>
    </row>
    <row r="10">
      <c r="A10" s="4" t="inlineStr">
        <is>
          <t>Term Loan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payments of debt</t>
        </is>
      </c>
      <c r="B12" s="4" t="inlineStr">
        <is>
          <t xml:space="preserve"> </t>
        </is>
      </c>
      <c r="C12" s="6" t="n">
        <v>0</v>
      </c>
      <c r="D12" s="6" t="n">
        <v>0</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amortized debt issuance costs</t>
        </is>
      </c>
      <c r="B3" s="6" t="n">
        <v>-5326</v>
      </c>
      <c r="C3" s="6" t="n">
        <v>-5935</v>
      </c>
    </row>
    <row r="4">
      <c r="A4" s="4" t="inlineStr">
        <is>
          <t>Unamortized debt discount</t>
        </is>
      </c>
      <c r="B4" s="5" t="n">
        <v>-2100</v>
      </c>
      <c r="C4" s="5" t="n">
        <v>-2392</v>
      </c>
    </row>
    <row r="5">
      <c r="A5" s="4" t="inlineStr">
        <is>
          <t>Long-term debt, net</t>
        </is>
      </c>
      <c r="B5" s="5" t="n">
        <v>964763</v>
      </c>
      <c r="C5" s="5" t="n">
        <v>963862</v>
      </c>
    </row>
    <row r="6">
      <c r="A6" s="4" t="inlineStr">
        <is>
          <t>Due July 2026 6.64% interest ra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outstanding</t>
        </is>
      </c>
      <c r="B8" s="6" t="n">
        <v>624693</v>
      </c>
      <c r="C8" s="4" t="inlineStr">
        <is>
          <t xml:space="preserve"> </t>
        </is>
      </c>
    </row>
    <row r="9">
      <c r="A9" s="4" t="inlineStr">
        <is>
          <t>Fixed interest rate (as a percent)</t>
        </is>
      </c>
      <c r="B9" s="10" t="n">
        <v>0.0664</v>
      </c>
      <c r="C9" s="4" t="inlineStr">
        <is>
          <t xml:space="preserve"> </t>
        </is>
      </c>
    </row>
    <row r="10">
      <c r="A10" s="4" t="inlineStr">
        <is>
          <t>Effective interest rate (as a percent)</t>
        </is>
      </c>
      <c r="B10" s="10" t="n">
        <v>0.0703</v>
      </c>
      <c r="C10" s="4" t="inlineStr">
        <is>
          <t xml:space="preserve"> </t>
        </is>
      </c>
    </row>
    <row r="11">
      <c r="A11" s="4" t="inlineStr">
        <is>
          <t>Due December 2028 6.64% interest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outstanding</t>
        </is>
      </c>
      <c r="B13" s="6" t="n">
        <v>347496</v>
      </c>
      <c r="C13" s="4" t="inlineStr">
        <is>
          <t xml:space="preserve"> </t>
        </is>
      </c>
    </row>
    <row r="14">
      <c r="A14" s="4" t="inlineStr">
        <is>
          <t>Fixed interest rate (as a percent)</t>
        </is>
      </c>
      <c r="B14" s="10" t="n">
        <v>0.0664</v>
      </c>
      <c r="C14" s="4" t="inlineStr">
        <is>
          <t xml:space="preserve"> </t>
        </is>
      </c>
    </row>
    <row r="15">
      <c r="A15" s="4" t="inlineStr">
        <is>
          <t>Effective interest rate (as a percent)</t>
        </is>
      </c>
      <c r="B15" s="10" t="n">
        <v>0.0696</v>
      </c>
      <c r="C15" s="4" t="inlineStr">
        <is>
          <t xml:space="preserve"> </t>
        </is>
      </c>
    </row>
    <row r="16">
      <c r="A16" s="4" t="inlineStr">
        <is>
          <t>Due July 2026 6.93% interest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outstanding</t>
        </is>
      </c>
      <c r="B18" s="4" t="inlineStr">
        <is>
          <t xml:space="preserve"> </t>
        </is>
      </c>
      <c r="C18" s="6" t="n">
        <v>624693</v>
      </c>
    </row>
    <row r="19">
      <c r="A19" s="4" t="inlineStr">
        <is>
          <t>Fixed interest rate (as a percent)</t>
        </is>
      </c>
      <c r="B19" s="4" t="inlineStr">
        <is>
          <t xml:space="preserve"> </t>
        </is>
      </c>
      <c r="C19" s="10" t="n">
        <v>0.0693</v>
      </c>
    </row>
    <row r="20">
      <c r="A20" s="4" t="inlineStr">
        <is>
          <t>Effective interest rate (as a percent)</t>
        </is>
      </c>
      <c r="B20" s="4" t="inlineStr">
        <is>
          <t xml:space="preserve"> </t>
        </is>
      </c>
      <c r="C20" s="10" t="n">
        <v>0.0733</v>
      </c>
    </row>
    <row r="21">
      <c r="A21" s="4" t="inlineStr">
        <is>
          <t>Due December 2028 6.93% interest ra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outstanding</t>
        </is>
      </c>
      <c r="B23" s="4" t="inlineStr">
        <is>
          <t xml:space="preserve"> </t>
        </is>
      </c>
      <c r="C23" s="6" t="n">
        <v>347496</v>
      </c>
    </row>
    <row r="24">
      <c r="A24" s="4" t="inlineStr">
        <is>
          <t>Fixed interest rate (as a percent)</t>
        </is>
      </c>
      <c r="B24" s="4" t="inlineStr">
        <is>
          <t xml:space="preserve"> </t>
        </is>
      </c>
      <c r="C24" s="10" t="n">
        <v>0.0693</v>
      </c>
    </row>
    <row r="25">
      <c r="A25" s="4" t="inlineStr">
        <is>
          <t>Effective interest rate (as a percent)</t>
        </is>
      </c>
      <c r="B25" s="4" t="inlineStr">
        <is>
          <t xml:space="preserve"> </t>
        </is>
      </c>
      <c r="C25" s="10" t="n">
        <v>0.0726</v>
      </c>
    </row>
    <row r="26">
      <c r="A26" s="4" t="inlineStr">
        <is>
          <t>Term Loan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outstanding</t>
        </is>
      </c>
      <c r="B28" s="6" t="n">
        <v>972189</v>
      </c>
      <c r="C28" s="6" t="n">
        <v>9721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and Other Financing Costs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t>
        </is>
      </c>
      <c r="B4" s="6" t="n">
        <v>16190</v>
      </c>
      <c r="C4" s="6" t="n">
        <v>19463</v>
      </c>
    </row>
    <row r="5">
      <c r="A5" s="4" t="inlineStr">
        <is>
          <t>Amortization of debt issuance costs</t>
        </is>
      </c>
      <c r="B5" s="5" t="n">
        <v>749</v>
      </c>
      <c r="C5" s="5" t="n">
        <v>755</v>
      </c>
    </row>
    <row r="6">
      <c r="A6" s="4" t="inlineStr">
        <is>
          <t>Amortization of debt discount</t>
        </is>
      </c>
      <c r="B6" s="5" t="n">
        <v>292</v>
      </c>
      <c r="C6" s="5" t="n">
        <v>302</v>
      </c>
    </row>
    <row r="7">
      <c r="A7" s="4" t="inlineStr">
        <is>
          <t>Amortization of deferred gain on terminated interest rate swap</t>
        </is>
      </c>
      <c r="B7" s="5" t="n">
        <v>-4109</v>
      </c>
      <c r="C7" s="5" t="n">
        <v>-4154</v>
      </c>
    </row>
    <row r="8">
      <c r="A8" s="4" t="inlineStr">
        <is>
          <t>Other</t>
        </is>
      </c>
      <c r="B8" s="5" t="n">
        <v>89</v>
      </c>
      <c r="C8" s="5" t="n">
        <v>120</v>
      </c>
    </row>
    <row r="9">
      <c r="A9" s="4" t="inlineStr">
        <is>
          <t>Total</t>
        </is>
      </c>
      <c r="B9" s="6" t="n">
        <v>13211</v>
      </c>
      <c r="C9" s="6" t="n">
        <v>1648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9" customWidth="1" min="6" max="6"/>
    <col width="18" customWidth="1" min="7" max="7"/>
  </cols>
  <sheetData>
    <row r="1">
      <c r="A1" s="1" t="inlineStr">
        <is>
          <t>Condensed Consolidated Statements of Changes in Stockholders' Equity (Unaudited) - USD ($) $ in Thousands</t>
        </is>
      </c>
      <c r="B1" s="2" t="inlineStr">
        <is>
          <t>Total</t>
        </is>
      </c>
      <c r="C1" s="2" t="inlineStr">
        <is>
          <t>Common Stock</t>
        </is>
      </c>
      <c r="D1" s="2" t="inlineStr">
        <is>
          <t>Treasury Stock</t>
        </is>
      </c>
      <c r="E1" s="2" t="inlineStr">
        <is>
          <t>Additional Paid-In Capital</t>
        </is>
      </c>
      <c r="F1" s="2" t="inlineStr">
        <is>
          <t>Accumulated Other Comprehensive Income</t>
        </is>
      </c>
      <c r="G1" s="2" t="inlineStr">
        <is>
          <t>Retained Earnings</t>
        </is>
      </c>
    </row>
    <row r="2">
      <c r="A2" s="4" t="inlineStr">
        <is>
          <t>Balance at beginning of period at Dec. 31, 2023</t>
        </is>
      </c>
      <c r="B2" s="6" t="n">
        <v>1053001</v>
      </c>
      <c r="C2" s="6" t="n">
        <v>824</v>
      </c>
      <c r="D2" s="6" t="n">
        <v>-444286</v>
      </c>
      <c r="E2" s="6" t="n">
        <v>728283</v>
      </c>
      <c r="F2" s="6" t="n">
        <v>31328</v>
      </c>
      <c r="G2" s="6" t="n">
        <v>736852</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t>
        </is>
      </c>
      <c r="B4" s="5" t="n">
        <v>75</v>
      </c>
      <c r="C4" s="4" t="inlineStr">
        <is>
          <t xml:space="preserve"> </t>
        </is>
      </c>
      <c r="D4" s="4" t="inlineStr">
        <is>
          <t xml:space="preserve"> </t>
        </is>
      </c>
      <c r="E4" s="5" t="n">
        <v>75</v>
      </c>
      <c r="F4" s="4" t="inlineStr">
        <is>
          <t xml:space="preserve"> </t>
        </is>
      </c>
      <c r="G4" s="4" t="inlineStr">
        <is>
          <t xml:space="preserve"> </t>
        </is>
      </c>
    </row>
    <row r="5">
      <c r="A5" s="4" t="inlineStr">
        <is>
          <t>Shares withheld related to net settlement of equity awards</t>
        </is>
      </c>
      <c r="B5" s="5" t="n">
        <v>-13253</v>
      </c>
      <c r="C5" s="4" t="inlineStr">
        <is>
          <t xml:space="preserve"> </t>
        </is>
      </c>
      <c r="D5" s="5" t="n">
        <v>-13253</v>
      </c>
      <c r="E5" s="4" t="inlineStr">
        <is>
          <t xml:space="preserve"> </t>
        </is>
      </c>
      <c r="F5" s="4" t="inlineStr">
        <is>
          <t xml:space="preserve"> </t>
        </is>
      </c>
      <c r="G5" s="4" t="inlineStr">
        <is>
          <t xml:space="preserve"> </t>
        </is>
      </c>
    </row>
    <row r="6">
      <c r="A6" s="4" t="inlineStr">
        <is>
          <t>Vesting of restricted share grants</t>
        </is>
      </c>
      <c r="B6" s="4" t="inlineStr">
        <is>
          <t xml:space="preserve"> </t>
        </is>
      </c>
      <c r="C6" s="5" t="n">
        <v>4</v>
      </c>
      <c r="D6" s="4" t="inlineStr">
        <is>
          <t xml:space="preserve"> </t>
        </is>
      </c>
      <c r="E6" s="5" t="n">
        <v>-4</v>
      </c>
      <c r="F6" s="4" t="inlineStr">
        <is>
          <t xml:space="preserve"> </t>
        </is>
      </c>
      <c r="G6" s="4" t="inlineStr">
        <is>
          <t xml:space="preserve"> </t>
        </is>
      </c>
    </row>
    <row r="7">
      <c r="A7" s="4" t="inlineStr">
        <is>
          <t>Exercise of options</t>
        </is>
      </c>
      <c r="B7" s="5" t="n">
        <v>3197</v>
      </c>
      <c r="C7" s="5" t="n">
        <v>4</v>
      </c>
      <c r="D7" s="4" t="inlineStr">
        <is>
          <t xml:space="preserve"> </t>
        </is>
      </c>
      <c r="E7" s="5" t="n">
        <v>3193</v>
      </c>
      <c r="F7" s="4" t="inlineStr">
        <is>
          <t xml:space="preserve"> </t>
        </is>
      </c>
      <c r="G7" s="4" t="inlineStr">
        <is>
          <t xml:space="preserve"> </t>
        </is>
      </c>
    </row>
    <row r="8">
      <c r="A8" s="4" t="inlineStr">
        <is>
          <t>Other comprehensive loss</t>
        </is>
      </c>
      <c r="B8" s="5" t="n">
        <v>-3164</v>
      </c>
      <c r="C8" s="4" t="inlineStr">
        <is>
          <t xml:space="preserve"> </t>
        </is>
      </c>
      <c r="D8" s="4" t="inlineStr">
        <is>
          <t xml:space="preserve"> </t>
        </is>
      </c>
      <c r="E8" s="4" t="inlineStr">
        <is>
          <t xml:space="preserve"> </t>
        </is>
      </c>
      <c r="F8" s="5" t="n">
        <v>-3164</v>
      </c>
      <c r="G8" s="4" t="inlineStr">
        <is>
          <t xml:space="preserve"> </t>
        </is>
      </c>
    </row>
    <row r="9">
      <c r="A9" s="4" t="inlineStr">
        <is>
          <t>Share-based compensation</t>
        </is>
      </c>
      <c r="B9" s="5" t="n">
        <v>3970</v>
      </c>
      <c r="C9" s="4" t="inlineStr">
        <is>
          <t xml:space="preserve"> </t>
        </is>
      </c>
      <c r="D9" s="4" t="inlineStr">
        <is>
          <t xml:space="preserve"> </t>
        </is>
      </c>
      <c r="E9" s="5" t="n">
        <v>3970</v>
      </c>
      <c r="F9" s="4" t="inlineStr">
        <is>
          <t xml:space="preserve"> </t>
        </is>
      </c>
      <c r="G9" s="4" t="inlineStr">
        <is>
          <t xml:space="preserve"> </t>
        </is>
      </c>
    </row>
    <row r="10">
      <c r="A10" s="4" t="inlineStr">
        <is>
          <t>Dividends paid</t>
        </is>
      </c>
      <c r="B10" s="5" t="n">
        <v>-22384</v>
      </c>
      <c r="C10" s="4" t="inlineStr">
        <is>
          <t xml:space="preserve"> </t>
        </is>
      </c>
      <c r="D10" s="4" t="inlineStr">
        <is>
          <t xml:space="preserve"> </t>
        </is>
      </c>
      <c r="E10" s="4" t="inlineStr">
        <is>
          <t xml:space="preserve"> </t>
        </is>
      </c>
      <c r="F10" s="4" t="inlineStr">
        <is>
          <t xml:space="preserve"> </t>
        </is>
      </c>
      <c r="G10" s="5" t="n">
        <v>-22384</v>
      </c>
    </row>
    <row r="11">
      <c r="A11" s="4" t="inlineStr">
        <is>
          <t>Net Income (Loss)</t>
        </is>
      </c>
      <c r="B11" s="5" t="n">
        <v>55691</v>
      </c>
      <c r="C11" s="4" t="inlineStr">
        <is>
          <t xml:space="preserve"> </t>
        </is>
      </c>
      <c r="D11" s="4" t="inlineStr">
        <is>
          <t xml:space="preserve"> </t>
        </is>
      </c>
      <c r="E11" s="4" t="inlineStr">
        <is>
          <t xml:space="preserve"> </t>
        </is>
      </c>
      <c r="F11" s="4" t="inlineStr">
        <is>
          <t xml:space="preserve"> </t>
        </is>
      </c>
      <c r="G11" s="5" t="n">
        <v>55691</v>
      </c>
    </row>
    <row r="12">
      <c r="A12" s="4" t="inlineStr">
        <is>
          <t>Balance at end of period at Mar. 31, 2024</t>
        </is>
      </c>
      <c r="B12" s="5" t="n">
        <v>1077133</v>
      </c>
      <c r="C12" s="5" t="n">
        <v>832</v>
      </c>
      <c r="D12" s="5" t="n">
        <v>-457539</v>
      </c>
      <c r="E12" s="5" t="n">
        <v>735517</v>
      </c>
      <c r="F12" s="5" t="n">
        <v>28164</v>
      </c>
      <c r="G12" s="5" t="n">
        <v>770159</v>
      </c>
    </row>
    <row r="13">
      <c r="A13" s="4" t="inlineStr">
        <is>
          <t>Balance at beginning of period at Dec. 31, 2024</t>
        </is>
      </c>
      <c r="B13" s="5" t="n">
        <v>1121637</v>
      </c>
      <c r="C13" s="5" t="n">
        <v>839</v>
      </c>
      <c r="D13" s="5" t="n">
        <v>-574856</v>
      </c>
      <c r="E13" s="5" t="n">
        <v>752371</v>
      </c>
      <c r="F13" s="5" t="n">
        <v>18683</v>
      </c>
      <c r="G13" s="5" t="n">
        <v>924600</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t>
        </is>
      </c>
      <c r="B15" s="5" t="n">
        <v>96</v>
      </c>
      <c r="C15" s="4" t="inlineStr">
        <is>
          <t xml:space="preserve"> </t>
        </is>
      </c>
      <c r="D15" s="4" t="inlineStr">
        <is>
          <t xml:space="preserve"> </t>
        </is>
      </c>
      <c r="E15" s="5" t="n">
        <v>96</v>
      </c>
      <c r="F15" s="4" t="inlineStr">
        <is>
          <t xml:space="preserve"> </t>
        </is>
      </c>
      <c r="G15" s="4" t="inlineStr">
        <is>
          <t xml:space="preserve"> </t>
        </is>
      </c>
    </row>
    <row r="16">
      <c r="A16" s="4" t="inlineStr">
        <is>
          <t>Shares withheld related to net settlement of equity awards</t>
        </is>
      </c>
      <c r="B16" s="5" t="n">
        <v>-9195</v>
      </c>
      <c r="C16" s="4" t="inlineStr">
        <is>
          <t xml:space="preserve"> </t>
        </is>
      </c>
      <c r="D16" s="5" t="n">
        <v>-9195</v>
      </c>
      <c r="E16" s="4" t="inlineStr">
        <is>
          <t xml:space="preserve"> </t>
        </is>
      </c>
      <c r="F16" s="4" t="inlineStr">
        <is>
          <t xml:space="preserve"> </t>
        </is>
      </c>
      <c r="G16" s="4" t="inlineStr">
        <is>
          <t xml:space="preserve"> </t>
        </is>
      </c>
    </row>
    <row r="17">
      <c r="A17" s="4" t="inlineStr">
        <is>
          <t>Vesting of restricted share grants</t>
        </is>
      </c>
      <c r="B17" s="4" t="inlineStr">
        <is>
          <t xml:space="preserve"> </t>
        </is>
      </c>
      <c r="C17" s="5" t="n">
        <v>4</v>
      </c>
      <c r="D17" s="4" t="inlineStr">
        <is>
          <t xml:space="preserve"> </t>
        </is>
      </c>
      <c r="E17" s="5" t="n">
        <v>-4</v>
      </c>
      <c r="F17" s="4" t="inlineStr">
        <is>
          <t xml:space="preserve"> </t>
        </is>
      </c>
      <c r="G17" s="4" t="inlineStr">
        <is>
          <t xml:space="preserve"> </t>
        </is>
      </c>
    </row>
    <row r="18">
      <c r="A18" s="4" t="inlineStr">
        <is>
          <t>Exercise of options</t>
        </is>
      </c>
      <c r="B18" s="5" t="n">
        <v>453</v>
      </c>
      <c r="C18" s="5" t="n">
        <v>1</v>
      </c>
      <c r="D18" s="4" t="inlineStr">
        <is>
          <t xml:space="preserve"> </t>
        </is>
      </c>
      <c r="E18" s="5" t="n">
        <v>452</v>
      </c>
      <c r="F18" s="4" t="inlineStr">
        <is>
          <t xml:space="preserve"> </t>
        </is>
      </c>
      <c r="G18" s="4" t="inlineStr">
        <is>
          <t xml:space="preserve"> </t>
        </is>
      </c>
    </row>
    <row r="19">
      <c r="A19" s="4" t="inlineStr">
        <is>
          <t>Other comprehensive loss</t>
        </is>
      </c>
      <c r="B19" s="5" t="n">
        <v>-2976</v>
      </c>
      <c r="C19" s="4" t="inlineStr">
        <is>
          <t xml:space="preserve"> </t>
        </is>
      </c>
      <c r="D19" s="4" t="inlineStr">
        <is>
          <t xml:space="preserve"> </t>
        </is>
      </c>
      <c r="E19" s="4" t="inlineStr">
        <is>
          <t xml:space="preserve"> </t>
        </is>
      </c>
      <c r="F19" s="5" t="n">
        <v>-2976</v>
      </c>
      <c r="G19" s="4" t="inlineStr">
        <is>
          <t xml:space="preserve"> </t>
        </is>
      </c>
    </row>
    <row r="20">
      <c r="A20" s="4" t="inlineStr">
        <is>
          <t>Share-based compensation</t>
        </is>
      </c>
      <c r="B20" s="5" t="n">
        <v>3505</v>
      </c>
      <c r="C20" s="4" t="inlineStr">
        <is>
          <t xml:space="preserve"> </t>
        </is>
      </c>
      <c r="D20" s="4" t="inlineStr">
        <is>
          <t xml:space="preserve"> </t>
        </is>
      </c>
      <c r="E20" s="5" t="n">
        <v>3505</v>
      </c>
      <c r="F20" s="4" t="inlineStr">
        <is>
          <t xml:space="preserve"> </t>
        </is>
      </c>
      <c r="G20" s="4" t="inlineStr">
        <is>
          <t xml:space="preserve"> </t>
        </is>
      </c>
    </row>
    <row r="21">
      <c r="A21" s="4" t="inlineStr">
        <is>
          <t>Dividends paid</t>
        </is>
      </c>
      <c r="B21" s="5" t="n">
        <v>-30929</v>
      </c>
      <c r="C21" s="4" t="inlineStr">
        <is>
          <t xml:space="preserve"> </t>
        </is>
      </c>
      <c r="D21" s="4" t="inlineStr">
        <is>
          <t xml:space="preserve"> </t>
        </is>
      </c>
      <c r="E21" s="4" t="inlineStr">
        <is>
          <t xml:space="preserve"> </t>
        </is>
      </c>
      <c r="F21" s="4" t="inlineStr">
        <is>
          <t xml:space="preserve"> </t>
        </is>
      </c>
      <c r="G21" s="5" t="n">
        <v>-30929</v>
      </c>
    </row>
    <row r="22">
      <c r="A22" s="4" t="inlineStr">
        <is>
          <t>Net Income (Loss)</t>
        </is>
      </c>
      <c r="B22" s="5" t="n">
        <v>61975</v>
      </c>
      <c r="C22" s="4" t="inlineStr">
        <is>
          <t xml:space="preserve"> </t>
        </is>
      </c>
      <c r="D22" s="4" t="inlineStr">
        <is>
          <t xml:space="preserve"> </t>
        </is>
      </c>
      <c r="E22" s="4" t="inlineStr">
        <is>
          <t xml:space="preserve"> </t>
        </is>
      </c>
      <c r="F22" s="4" t="inlineStr">
        <is>
          <t xml:space="preserve"> </t>
        </is>
      </c>
      <c r="G22" s="5" t="n">
        <v>61975</v>
      </c>
    </row>
    <row r="23">
      <c r="A23" s="4" t="inlineStr">
        <is>
          <t>Balance at end of period at Mar. 31, 2025</t>
        </is>
      </c>
      <c r="B23" s="6" t="n">
        <v>1144566</v>
      </c>
      <c r="C23" s="6" t="n">
        <v>844</v>
      </c>
      <c r="D23" s="6" t="n">
        <v>-584051</v>
      </c>
      <c r="E23" s="6" t="n">
        <v>756420</v>
      </c>
      <c r="F23" s="6" t="n">
        <v>15707</v>
      </c>
      <c r="G23" s="6" t="n">
        <v>9556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Changes in Number of Shares of Common Stock Issued and Repurchased (Detail) - shares shares in Thousands</t>
        </is>
      </c>
      <c r="B1" s="2" t="inlineStr">
        <is>
          <t>3 Months Ended</t>
        </is>
      </c>
    </row>
    <row r="2">
      <c r="B2" s="2" t="inlineStr">
        <is>
          <t>Mar. 31, 2025</t>
        </is>
      </c>
      <c r="C2" s="2" t="inlineStr">
        <is>
          <t>Mar. 31, 2024</t>
        </is>
      </c>
    </row>
    <row r="3">
      <c r="A3" s="4" t="inlineStr">
        <is>
          <t>Common Stock</t>
        </is>
      </c>
      <c r="B3" s="4" t="inlineStr">
        <is>
          <t xml:space="preserve"> </t>
        </is>
      </c>
      <c r="C3" s="4" t="inlineStr">
        <is>
          <t xml:space="preserve"> </t>
        </is>
      </c>
    </row>
    <row r="4">
      <c r="A4" s="4" t="inlineStr">
        <is>
          <t>Balance at beginning of period (in shares)</t>
        </is>
      </c>
      <c r="B4" s="5" t="n">
        <v>83948</v>
      </c>
      <c r="C4" s="5" t="n">
        <v>82404</v>
      </c>
    </row>
    <row r="5">
      <c r="A5" s="3" t="inlineStr">
        <is>
          <t>Increase (Decrease) in Stockholders' Equity [Roll Forward]</t>
        </is>
      </c>
      <c r="B5" s="4" t="inlineStr">
        <is>
          <t xml:space="preserve"> </t>
        </is>
      </c>
      <c r="C5" s="4" t="inlineStr">
        <is>
          <t xml:space="preserve"> </t>
        </is>
      </c>
    </row>
    <row r="6">
      <c r="A6" s="4" t="inlineStr">
        <is>
          <t>Issuance of shares</t>
        </is>
      </c>
      <c r="B6" s="5" t="n">
        <v>1</v>
      </c>
      <c r="C6" s="5" t="n">
        <v>2</v>
      </c>
    </row>
    <row r="7">
      <c r="A7" s="4" t="inlineStr">
        <is>
          <t>Vesting of restricted share grants</t>
        </is>
      </c>
      <c r="B7" s="5" t="n">
        <v>384</v>
      </c>
      <c r="C7" s="5" t="n">
        <v>382</v>
      </c>
    </row>
    <row r="8">
      <c r="A8" s="4" t="inlineStr">
        <is>
          <t>Exercise of options</t>
        </is>
      </c>
      <c r="B8" s="5" t="n">
        <v>43</v>
      </c>
      <c r="C8" s="5" t="n">
        <v>378</v>
      </c>
    </row>
    <row r="9">
      <c r="A9" s="4" t="inlineStr">
        <is>
          <t>Balance at end of period (in shares)</t>
        </is>
      </c>
      <c r="B9" s="5" t="n">
        <v>84376</v>
      </c>
      <c r="C9" s="5" t="n">
        <v>83166</v>
      </c>
    </row>
    <row r="10">
      <c r="A10" s="4" t="inlineStr">
        <is>
          <t>Treasury Stock</t>
        </is>
      </c>
      <c r="B10" s="4" t="inlineStr">
        <is>
          <t xml:space="preserve"> </t>
        </is>
      </c>
      <c r="C10" s="4" t="inlineStr">
        <is>
          <t xml:space="preserve"> </t>
        </is>
      </c>
    </row>
    <row r="11">
      <c r="A11" s="4" t="inlineStr">
        <is>
          <t>Balance at beginning of period (in shares)</t>
        </is>
      </c>
      <c r="B11" s="5" t="n">
        <v>-20295</v>
      </c>
      <c r="C11" s="5" t="n">
        <v>-18150</v>
      </c>
    </row>
    <row r="12">
      <c r="A12" s="3" t="inlineStr">
        <is>
          <t>Increase (Decrease) in Stockholders' Equity [Roll Forward]</t>
        </is>
      </c>
      <c r="B12" s="4" t="inlineStr">
        <is>
          <t xml:space="preserve"> </t>
        </is>
      </c>
      <c r="C12" s="4" t="inlineStr">
        <is>
          <t xml:space="preserve"> </t>
        </is>
      </c>
    </row>
    <row r="13">
      <c r="A13" s="4" t="inlineStr">
        <is>
          <t>Shares withheld related to net settlement of equity awards</t>
        </is>
      </c>
      <c r="B13" s="5" t="n">
        <v>-156</v>
      </c>
      <c r="C13" s="5" t="n">
        <v>-345</v>
      </c>
    </row>
    <row r="14">
      <c r="A14" s="4" t="inlineStr">
        <is>
          <t>Balance at end of period (in shares)</t>
        </is>
      </c>
      <c r="B14" s="5" t="n">
        <v>-20451</v>
      </c>
      <c r="C14" s="5" t="n">
        <v>-1849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Equity - Additional Information (Details) - USD ($) $ in Millions</t>
        </is>
      </c>
      <c r="C1" s="2" t="inlineStr">
        <is>
          <t>3 Months Ended</t>
        </is>
      </c>
    </row>
    <row r="2">
      <c r="B2" s="2" t="inlineStr">
        <is>
          <t>Dec. 31, 2024</t>
        </is>
      </c>
      <c r="C2" s="2" t="inlineStr">
        <is>
          <t>Mar. 31, 2025</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Number of shares acquired</t>
        </is>
      </c>
      <c r="B4" s="4" t="inlineStr">
        <is>
          <t xml:space="preserve"> </t>
        </is>
      </c>
      <c r="C4" s="5" t="n">
        <v>0</v>
      </c>
      <c r="D4" s="5" t="n">
        <v>0</v>
      </c>
    </row>
    <row r="5">
      <c r="A5" s="4" t="inlineStr">
        <is>
          <t>Total dividends</t>
        </is>
      </c>
      <c r="B5" s="4" t="inlineStr">
        <is>
          <t xml:space="preserve"> </t>
        </is>
      </c>
      <c r="C5" s="11" t="n">
        <v>29.9</v>
      </c>
      <c r="D5" s="11" t="n">
        <v>21.6</v>
      </c>
    </row>
    <row r="6">
      <c r="A6" s="4" t="inlineStr">
        <is>
          <t>Vesting of restricted stock</t>
        </is>
      </c>
      <c r="B6" s="4" t="inlineStr">
        <is>
          <t xml:space="preserve"> </t>
        </is>
      </c>
      <c r="C6" s="6" t="n">
        <v>1</v>
      </c>
      <c r="D6" s="11" t="n">
        <v>0.8</v>
      </c>
    </row>
    <row r="7">
      <c r="A7" s="4" t="inlineStr">
        <is>
          <t>Common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hares net settled</t>
        </is>
      </c>
      <c r="B9" s="4" t="inlineStr">
        <is>
          <t xml:space="preserve"> </t>
        </is>
      </c>
      <c r="C9" s="5" t="n">
        <v>200000</v>
      </c>
      <c r="D9" s="5" t="n">
        <v>300000</v>
      </c>
    </row>
    <row r="10">
      <c r="A10" s="4" t="inlineStr">
        <is>
          <t>2025 Share Repurchase Program</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Authorized amount for share repurchase program</t>
        </is>
      </c>
      <c r="B12" s="6" t="n">
        <v>200</v>
      </c>
      <c r="C12" s="4" t="inlineStr">
        <is>
          <t xml:space="preserve"> </t>
        </is>
      </c>
      <c r="D12" s="4" t="inlineStr">
        <is>
          <t xml:space="preserve"> </t>
        </is>
      </c>
    </row>
    <row r="13">
      <c r="A13" s="4" t="inlineStr">
        <is>
          <t>Share repurchase program expiration period</t>
        </is>
      </c>
      <c r="B13" s="4" t="inlineStr">
        <is>
          <t>Dec. 31,  2026</t>
        </is>
      </c>
      <c r="C13" s="4" t="inlineStr">
        <is>
          <t xml:space="preserve"> </t>
        </is>
      </c>
      <c r="D13" s="4" t="inlineStr">
        <is>
          <t xml:space="preserve"> </t>
        </is>
      </c>
    </row>
    <row r="14">
      <c r="A14" s="4" t="inlineStr">
        <is>
          <t>Remaining authorized amount for share repurchase program</t>
        </is>
      </c>
      <c r="B14" s="4" t="inlineStr">
        <is>
          <t xml:space="preserve"> </t>
        </is>
      </c>
      <c r="C14" s="6" t="n">
        <v>200</v>
      </c>
      <c r="D14"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t>
        </is>
      </c>
      <c r="B4" s="11" t="n">
        <v>3.5</v>
      </c>
      <c r="C4" s="6" t="n">
        <v>4</v>
      </c>
    </row>
    <row r="5">
      <c r="A5" s="4" t="inlineStr">
        <is>
          <t>Restricted Shares of Common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number of restricted shares granted</t>
        </is>
      </c>
      <c r="B7" s="5" t="n">
        <v>398425</v>
      </c>
      <c r="C7" s="4" t="inlineStr">
        <is>
          <t xml:space="preserve"> </t>
        </is>
      </c>
    </row>
    <row r="8">
      <c r="A8" s="4" t="inlineStr">
        <is>
          <t>Restricted Shares of Common Stock | Gra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number of restricted shares granted</t>
        </is>
      </c>
      <c r="B10" s="5" t="n">
        <v>4081</v>
      </c>
      <c r="C10" s="4" t="inlineStr">
        <is>
          <t xml:space="preserve"> </t>
        </is>
      </c>
    </row>
    <row r="11">
      <c r="A11" s="4" t="inlineStr">
        <is>
          <t>Restricted Shares of Common Stock | Vest Over Two Year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number of restricted shares granted</t>
        </is>
      </c>
      <c r="B13" s="5" t="n">
        <v>45548</v>
      </c>
      <c r="C13" s="4" t="inlineStr">
        <is>
          <t xml:space="preserve"> </t>
        </is>
      </c>
    </row>
    <row r="14">
      <c r="A14" s="4" t="inlineStr">
        <is>
          <t>Vesting period from grant date</t>
        </is>
      </c>
      <c r="B14" s="4" t="inlineStr">
        <is>
          <t>2 years</t>
        </is>
      </c>
      <c r="C14" s="4" t="inlineStr">
        <is>
          <t xml:space="preserve"> </t>
        </is>
      </c>
    </row>
    <row r="15">
      <c r="A15" s="4" t="inlineStr">
        <is>
          <t>Restricted Shares of Common Stock | Vest over Three Year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number of restricted shares granted</t>
        </is>
      </c>
      <c r="B17" s="5" t="n">
        <v>97461</v>
      </c>
      <c r="C17" s="4" t="inlineStr">
        <is>
          <t xml:space="preserve"> </t>
        </is>
      </c>
    </row>
    <row r="18">
      <c r="A18" s="4" t="inlineStr">
        <is>
          <t>Vesting period from grant date</t>
        </is>
      </c>
      <c r="B18" s="4" t="inlineStr">
        <is>
          <t>3 years</t>
        </is>
      </c>
      <c r="C18" s="4" t="inlineStr">
        <is>
          <t xml:space="preserve"> </t>
        </is>
      </c>
    </row>
    <row r="19">
      <c r="A19" s="4" t="inlineStr">
        <is>
          <t>Restricted Shares of Common Stock | Vest Over Four Year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otal number of restricted shares granted</t>
        </is>
      </c>
      <c r="B21" s="5" t="n">
        <v>251335</v>
      </c>
      <c r="C21"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tock Option Award and Restricted Stock Award Activity (Details) - $ / shares</t>
        </is>
      </c>
      <c r="B1" s="2" t="inlineStr">
        <is>
          <t>3 Months Ended</t>
        </is>
      </c>
    </row>
    <row r="2">
      <c r="B2" s="2" t="inlineStr">
        <is>
          <t>Mar. 31, 2025</t>
        </is>
      </c>
      <c r="C2" s="2" t="inlineStr">
        <is>
          <t>Mar. 31, 2024</t>
        </is>
      </c>
    </row>
    <row r="3">
      <c r="A3" s="4" t="inlineStr">
        <is>
          <t>Employee Stock Option</t>
        </is>
      </c>
      <c r="B3" s="4" t="inlineStr">
        <is>
          <t xml:space="preserve"> </t>
        </is>
      </c>
      <c r="C3" s="4" t="inlineStr">
        <is>
          <t xml:space="preserve"> </t>
        </is>
      </c>
    </row>
    <row r="4">
      <c r="A4" s="3" t="inlineStr">
        <is>
          <t>Avg wtd grant-date fair value</t>
        </is>
      </c>
      <c r="B4" s="4" t="inlineStr">
        <is>
          <t xml:space="preserve"> </t>
        </is>
      </c>
      <c r="C4" s="4" t="inlineStr">
        <is>
          <t xml:space="preserve"> </t>
        </is>
      </c>
    </row>
    <row r="5">
      <c r="A5" s="4" t="inlineStr">
        <is>
          <t>Outstanding at beginning of period</t>
        </is>
      </c>
      <c r="B5" s="7" t="n">
        <v>5.08</v>
      </c>
      <c r="C5" s="7" t="n">
        <v>4.68</v>
      </c>
    </row>
    <row r="6">
      <c r="A6" s="4" t="inlineStr">
        <is>
          <t>Forfeited</t>
        </is>
      </c>
      <c r="B6" s="5" t="n">
        <v>0</v>
      </c>
      <c r="C6" s="5" t="n">
        <v>0</v>
      </c>
    </row>
    <row r="7">
      <c r="A7" s="4" t="inlineStr">
        <is>
          <t>Exercised</t>
        </is>
      </c>
      <c r="B7" s="12" t="n">
        <v>5.27</v>
      </c>
      <c r="C7" s="12" t="n">
        <v>4.41</v>
      </c>
    </row>
    <row r="8">
      <c r="A8" s="4" t="inlineStr">
        <is>
          <t>Outstanding at end of period</t>
        </is>
      </c>
      <c r="B8" s="12" t="n">
        <v>5.07</v>
      </c>
      <c r="C8" s="12" t="n">
        <v>4.76</v>
      </c>
    </row>
    <row r="9">
      <c r="A9" s="4" t="inlineStr">
        <is>
          <t>Vested</t>
        </is>
      </c>
      <c r="B9" s="12" t="n">
        <v>5.14</v>
      </c>
      <c r="C9" s="12" t="n">
        <v>4.74</v>
      </c>
    </row>
    <row r="10">
      <c r="A10" s="4" t="inlineStr">
        <is>
          <t>Unvested</t>
        </is>
      </c>
      <c r="B10" s="12" t="n">
        <v>4.85</v>
      </c>
      <c r="C10" s="12" t="n">
        <v>4.85</v>
      </c>
    </row>
    <row r="11">
      <c r="A11" s="3" t="inlineStr">
        <is>
          <t>Avg wtd exercise price</t>
        </is>
      </c>
      <c r="B11" s="4" t="inlineStr">
        <is>
          <t xml:space="preserve"> </t>
        </is>
      </c>
      <c r="C11" s="4" t="inlineStr">
        <is>
          <t xml:space="preserve"> </t>
        </is>
      </c>
    </row>
    <row r="12">
      <c r="A12" s="4" t="inlineStr">
        <is>
          <t>Outstanding at beginning of period</t>
        </is>
      </c>
      <c r="B12" s="12" t="n">
        <v>9.94</v>
      </c>
      <c r="C12" s="12" t="n">
        <v>8.76</v>
      </c>
    </row>
    <row r="13">
      <c r="A13" s="4" t="inlineStr">
        <is>
          <t>Forfeited</t>
        </is>
      </c>
      <c r="B13" s="5" t="n">
        <v>0</v>
      </c>
      <c r="C13" s="5" t="n">
        <v>0</v>
      </c>
    </row>
    <row r="14">
      <c r="A14" s="4" t="inlineStr">
        <is>
          <t>Exercised</t>
        </is>
      </c>
      <c r="B14" s="12" t="n">
        <v>10.62</v>
      </c>
      <c r="C14" s="12" t="n">
        <v>8.449999999999999</v>
      </c>
    </row>
    <row r="15">
      <c r="A15" s="4" t="inlineStr">
        <is>
          <t>Outstanding at end of period</t>
        </is>
      </c>
      <c r="B15" s="12" t="n">
        <v>9.9</v>
      </c>
      <c r="C15" s="12" t="n">
        <v>8.84</v>
      </c>
    </row>
    <row r="16">
      <c r="A16" s="4" t="inlineStr">
        <is>
          <t>Vested</t>
        </is>
      </c>
      <c r="B16" s="12" t="n">
        <v>10.13</v>
      </c>
      <c r="C16" s="12" t="n">
        <v>8.789999999999999</v>
      </c>
    </row>
    <row r="17">
      <c r="A17" s="4" t="inlineStr">
        <is>
          <t>Unvested</t>
        </is>
      </c>
      <c r="B17" s="7" t="n">
        <v>9.23</v>
      </c>
      <c r="C17" s="7" t="n">
        <v>9.23</v>
      </c>
    </row>
    <row r="18">
      <c r="A18" s="3" t="inlineStr">
        <is>
          <t>Units</t>
        </is>
      </c>
      <c r="B18" s="4" t="inlineStr">
        <is>
          <t xml:space="preserve"> </t>
        </is>
      </c>
      <c r="C18" s="4" t="inlineStr">
        <is>
          <t xml:space="preserve"> </t>
        </is>
      </c>
    </row>
    <row r="19">
      <c r="A19" s="4" t="inlineStr">
        <is>
          <t>Outstanding at beginning of period</t>
        </is>
      </c>
      <c r="B19" s="5" t="n">
        <v>720415</v>
      </c>
      <c r="C19" s="5" t="n">
        <v>1801853</v>
      </c>
    </row>
    <row r="20">
      <c r="A20" s="4" t="inlineStr">
        <is>
          <t>Forfeited</t>
        </is>
      </c>
      <c r="B20" s="5" t="n">
        <v>0</v>
      </c>
      <c r="C20" s="5" t="n">
        <v>0</v>
      </c>
    </row>
    <row r="21">
      <c r="A21" s="4" t="inlineStr">
        <is>
          <t>Exercised</t>
        </is>
      </c>
      <c r="B21" s="5" t="n">
        <v>-42651</v>
      </c>
      <c r="C21" s="5" t="n">
        <v>-378149</v>
      </c>
    </row>
    <row r="22">
      <c r="A22" s="4" t="inlineStr">
        <is>
          <t>Outstanding at end of period</t>
        </is>
      </c>
      <c r="B22" s="5" t="n">
        <v>677764</v>
      </c>
      <c r="C22" s="5" t="n">
        <v>1423704</v>
      </c>
    </row>
    <row r="23">
      <c r="A23" s="4" t="inlineStr">
        <is>
          <t>Vested</t>
        </is>
      </c>
      <c r="B23" s="5" t="n">
        <v>501566</v>
      </c>
      <c r="C23" s="5" t="n">
        <v>1247506</v>
      </c>
    </row>
    <row r="24">
      <c r="A24" s="4" t="inlineStr">
        <is>
          <t>Unvested</t>
        </is>
      </c>
      <c r="B24" s="5" t="n">
        <v>176198</v>
      </c>
      <c r="C24" s="5" t="n">
        <v>176198</v>
      </c>
    </row>
    <row r="25">
      <c r="A25" s="4" t="inlineStr">
        <is>
          <t>Restricted Shares</t>
        </is>
      </c>
      <c r="B25" s="4" t="inlineStr">
        <is>
          <t xml:space="preserve"> </t>
        </is>
      </c>
      <c r="C25" s="4" t="inlineStr">
        <is>
          <t xml:space="preserve"> </t>
        </is>
      </c>
    </row>
    <row r="26">
      <c r="A26" s="3" t="inlineStr">
        <is>
          <t>Avg wtd grant-date fair value</t>
        </is>
      </c>
      <c r="B26" s="4" t="inlineStr">
        <is>
          <t xml:space="preserve"> </t>
        </is>
      </c>
      <c r="C26" s="4" t="inlineStr">
        <is>
          <t xml:space="preserve"> </t>
        </is>
      </c>
    </row>
    <row r="27">
      <c r="A27" s="4" t="inlineStr">
        <is>
          <t>Unvested at beginning of period</t>
        </is>
      </c>
      <c r="B27" s="7" t="n">
        <v>36.67</v>
      </c>
      <c r="C27" s="7" t="n">
        <v>30.39</v>
      </c>
    </row>
    <row r="28">
      <c r="A28" s="4" t="inlineStr">
        <is>
          <t>Granted</t>
        </is>
      </c>
      <c r="B28" s="5" t="n">
        <v>58</v>
      </c>
      <c r="C28" s="12" t="n">
        <v>40.03</v>
      </c>
    </row>
    <row r="29">
      <c r="A29" s="4" t="inlineStr">
        <is>
          <t>Vested</t>
        </is>
      </c>
      <c r="B29" s="13" t="n">
        <v>34.1</v>
      </c>
      <c r="C29" s="12" t="n">
        <v>30.66</v>
      </c>
    </row>
    <row r="30">
      <c r="A30" s="4" t="inlineStr">
        <is>
          <t>Forfeited</t>
        </is>
      </c>
      <c r="B30" s="12" t="n">
        <v>29.84</v>
      </c>
      <c r="C30" s="12" t="n">
        <v>30.49</v>
      </c>
    </row>
    <row r="31">
      <c r="A31" s="4" t="inlineStr">
        <is>
          <t>Unvested at end of period</t>
        </is>
      </c>
      <c r="B31" s="7" t="n">
        <v>47.34</v>
      </c>
      <c r="C31" s="7" t="n">
        <v>35.09</v>
      </c>
    </row>
    <row r="32">
      <c r="A32" s="3" t="inlineStr">
        <is>
          <t>Units</t>
        </is>
      </c>
      <c r="B32" s="4" t="inlineStr">
        <is>
          <t xml:space="preserve"> </t>
        </is>
      </c>
      <c r="C32" s="4" t="inlineStr">
        <is>
          <t xml:space="preserve"> </t>
        </is>
      </c>
    </row>
    <row r="33">
      <c r="A33" s="4" t="inlineStr">
        <is>
          <t>Unvested at beginning of period</t>
        </is>
      </c>
      <c r="B33" s="5" t="n">
        <v>911242</v>
      </c>
      <c r="C33" s="5" t="n">
        <v>853748</v>
      </c>
    </row>
    <row r="34">
      <c r="A34" s="4" t="inlineStr">
        <is>
          <t>Granted</t>
        </is>
      </c>
      <c r="B34" s="5" t="n">
        <v>398425</v>
      </c>
      <c r="C34" s="5" t="n">
        <v>465972</v>
      </c>
    </row>
    <row r="35">
      <c r="A35" s="4" t="inlineStr">
        <is>
          <t>Vested</t>
        </is>
      </c>
      <c r="B35" s="5" t="n">
        <v>-383663</v>
      </c>
      <c r="C35" s="5" t="n">
        <v>-382099</v>
      </c>
    </row>
    <row r="36">
      <c r="A36" s="4" t="inlineStr">
        <is>
          <t>Forfeited</t>
        </is>
      </c>
      <c r="B36" s="5" t="n">
        <v>-22652</v>
      </c>
      <c r="C36" s="5" t="n">
        <v>-3419</v>
      </c>
    </row>
    <row r="37">
      <c r="A37" s="4" t="inlineStr">
        <is>
          <t>Unvested at end of period</t>
        </is>
      </c>
      <c r="B37" s="5" t="n">
        <v>903352</v>
      </c>
      <c r="C37" s="5" t="n">
        <v>93420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Reconciliation of Basic Earnings Per Share and Diluted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Reconciliation [Abstract]</t>
        </is>
      </c>
      <c r="B3" s="4" t="inlineStr">
        <is>
          <t xml:space="preserve"> </t>
        </is>
      </c>
      <c r="C3" s="4" t="inlineStr">
        <is>
          <t xml:space="preserve"> </t>
        </is>
      </c>
    </row>
    <row r="4">
      <c r="A4" s="4" t="inlineStr">
        <is>
          <t>Net income</t>
        </is>
      </c>
      <c r="B4" s="6" t="n">
        <v>61975</v>
      </c>
      <c r="C4" s="6" t="n">
        <v>55691</v>
      </c>
    </row>
    <row r="5">
      <c r="A5" s="3" t="inlineStr">
        <is>
          <t>Shares:</t>
        </is>
      </c>
      <c r="B5" s="4" t="inlineStr">
        <is>
          <t xml:space="preserve"> </t>
        </is>
      </c>
      <c r="C5" s="4" t="inlineStr">
        <is>
          <t xml:space="preserve"> </t>
        </is>
      </c>
    </row>
    <row r="6">
      <c r="A6" s="4" t="inlineStr">
        <is>
          <t>Basic: Weighted average number of shares outstanding</t>
        </is>
      </c>
      <c r="B6" s="5" t="n">
        <v>63711</v>
      </c>
      <c r="C6" s="5" t="n">
        <v>64389</v>
      </c>
    </row>
    <row r="7">
      <c r="A7" s="4" t="inlineStr">
        <is>
          <t>Plus: Incremental shares from assumed conversion of dilutive instruments</t>
        </is>
      </c>
      <c r="B7" s="5" t="n">
        <v>1003</v>
      </c>
      <c r="C7" s="5" t="n">
        <v>1583</v>
      </c>
    </row>
    <row r="8">
      <c r="A8" s="4" t="inlineStr">
        <is>
          <t>Diluted: Weighted average number of shares outstanding</t>
        </is>
      </c>
      <c r="B8" s="5" t="n">
        <v>64714</v>
      </c>
      <c r="C8" s="5" t="n">
        <v>65972</v>
      </c>
    </row>
    <row r="9">
      <c r="A9" s="3" t="inlineStr">
        <is>
          <t>Earnings per share</t>
        </is>
      </c>
      <c r="B9" s="4" t="inlineStr">
        <is>
          <t xml:space="preserve"> </t>
        </is>
      </c>
      <c r="C9" s="4" t="inlineStr">
        <is>
          <t xml:space="preserve"> </t>
        </is>
      </c>
    </row>
    <row r="10">
      <c r="A10" s="4" t="inlineStr">
        <is>
          <t>Basic:</t>
        </is>
      </c>
      <c r="B10" s="7" t="n">
        <v>0.97</v>
      </c>
      <c r="C10" s="7" t="n">
        <v>0.86</v>
      </c>
    </row>
    <row r="11">
      <c r="A11" s="4" t="inlineStr">
        <is>
          <t>Diluted:</t>
        </is>
      </c>
      <c r="B11" s="7" t="n">
        <v>0.96</v>
      </c>
      <c r="C11" s="7" t="n">
        <v>0.8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umber of shares excluded from the computations of weighted average shares for diluted earnings per share because the effects would be anti dilutive</t>
        </is>
      </c>
      <c r="B4" s="5" t="n">
        <v>0</v>
      </c>
      <c r="C4" s="5" t="n">
        <v>5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 Summary of Changes in Accumulated Other Comprehensive Income (Loss) by Component (Details) - USD ($) $ in Thousands</t>
        </is>
      </c>
      <c r="C1" s="2" t="inlineStr">
        <is>
          <t>3 Months Ended</t>
        </is>
      </c>
    </row>
    <row r="2">
      <c r="C2" s="2" t="inlineStr">
        <is>
          <t>Mar. 31, 2025</t>
        </is>
      </c>
      <c r="D2" s="2" t="inlineStr">
        <is>
          <t>Mar. 31, 2024</t>
        </is>
      </c>
    </row>
    <row r="3">
      <c r="A3" s="3" t="inlineStr">
        <is>
          <t>Accumulated Other Comprehensive Income Loss [Line Items]</t>
        </is>
      </c>
      <c r="C3" s="4" t="inlineStr">
        <is>
          <t xml:space="preserve"> </t>
        </is>
      </c>
      <c r="D3" s="4" t="inlineStr">
        <is>
          <t xml:space="preserve"> </t>
        </is>
      </c>
    </row>
    <row r="4">
      <c r="A4" s="4" t="inlineStr">
        <is>
          <t>Balance at beginning of period</t>
        </is>
      </c>
      <c r="C4" s="6" t="n">
        <v>1121637</v>
      </c>
      <c r="D4" s="6" t="n">
        <v>1053001</v>
      </c>
    </row>
    <row r="5">
      <c r="A5" s="4" t="inlineStr">
        <is>
          <t>Net current period other comprehensive income (loss)</t>
        </is>
      </c>
      <c r="C5" s="5" t="n">
        <v>-2976</v>
      </c>
      <c r="D5" s="5" t="n">
        <v>-3164</v>
      </c>
    </row>
    <row r="6">
      <c r="A6" s="4" t="inlineStr">
        <is>
          <t>Balance at end of period</t>
        </is>
      </c>
      <c r="C6" s="5" t="n">
        <v>1144566</v>
      </c>
      <c r="D6" s="5" t="n">
        <v>1077133</v>
      </c>
    </row>
    <row r="7">
      <c r="A7" s="4" t="inlineStr">
        <is>
          <t>Cash Flow Hedges</t>
        </is>
      </c>
      <c r="C7" s="4" t="inlineStr">
        <is>
          <t xml:space="preserve"> </t>
        </is>
      </c>
      <c r="D7" s="4" t="inlineStr">
        <is>
          <t xml:space="preserve"> </t>
        </is>
      </c>
    </row>
    <row r="8">
      <c r="A8" s="3" t="inlineStr">
        <is>
          <t>Accumulated Other Comprehensive Income Loss [Line Items]</t>
        </is>
      </c>
      <c r="C8" s="4" t="inlineStr">
        <is>
          <t xml:space="preserve"> </t>
        </is>
      </c>
      <c r="D8" s="4" t="inlineStr">
        <is>
          <t xml:space="preserve"> </t>
        </is>
      </c>
    </row>
    <row r="9">
      <c r="A9" s="4" t="inlineStr">
        <is>
          <t>Balance at beginning of period</t>
        </is>
      </c>
      <c r="B9" s="4" t="inlineStr">
        <is>
          <t>[1],[2]</t>
        </is>
      </c>
      <c r="C9" s="5" t="n">
        <v>18853</v>
      </c>
      <c r="D9" s="5" t="n">
        <v>31460</v>
      </c>
    </row>
    <row r="10">
      <c r="A10" s="4" t="inlineStr">
        <is>
          <t>Reclassification adjustments, before tax</t>
        </is>
      </c>
      <c r="B10" s="4" t="inlineStr">
        <is>
          <t>[1],[2]</t>
        </is>
      </c>
      <c r="C10" s="5" t="n">
        <v>-4109</v>
      </c>
      <c r="D10" s="5" t="n">
        <v>-4154</v>
      </c>
    </row>
    <row r="11">
      <c r="A11" s="4" t="inlineStr">
        <is>
          <t>Tax impact</t>
        </is>
      </c>
      <c r="B11" s="4" t="inlineStr">
        <is>
          <t>[1],[2]</t>
        </is>
      </c>
      <c r="C11" s="5" t="n">
        <v>1005</v>
      </c>
      <c r="D11" s="5" t="n">
        <v>1015</v>
      </c>
    </row>
    <row r="12">
      <c r="A12" s="4" t="inlineStr">
        <is>
          <t>Net current period other comprehensive income (loss)</t>
        </is>
      </c>
      <c r="B12" s="4" t="inlineStr">
        <is>
          <t>[1],[2]</t>
        </is>
      </c>
      <c r="C12" s="5" t="n">
        <v>-3104</v>
      </c>
      <c r="D12" s="5" t="n">
        <v>-3139</v>
      </c>
    </row>
    <row r="13">
      <c r="A13" s="4" t="inlineStr">
        <is>
          <t>Balance at end of period</t>
        </is>
      </c>
      <c r="B13" s="4" t="inlineStr">
        <is>
          <t>[1],[2]</t>
        </is>
      </c>
      <c r="C13" s="5" t="n">
        <v>15749</v>
      </c>
      <c r="D13" s="5" t="n">
        <v>28321</v>
      </c>
    </row>
    <row r="14">
      <c r="A14" s="4" t="inlineStr">
        <is>
          <t>Cumulative Translation Adjustment</t>
        </is>
      </c>
      <c r="C14" s="4" t="inlineStr">
        <is>
          <t xml:space="preserve"> </t>
        </is>
      </c>
      <c r="D14" s="4" t="inlineStr">
        <is>
          <t xml:space="preserve"> </t>
        </is>
      </c>
    </row>
    <row r="15">
      <c r="A15" s="3" t="inlineStr">
        <is>
          <t>Accumulated Other Comprehensive Income Loss [Line Items]</t>
        </is>
      </c>
      <c r="C15" s="4" t="inlineStr">
        <is>
          <t xml:space="preserve"> </t>
        </is>
      </c>
      <c r="D15" s="4" t="inlineStr">
        <is>
          <t xml:space="preserve"> </t>
        </is>
      </c>
    </row>
    <row r="16">
      <c r="A16" s="4" t="inlineStr">
        <is>
          <t>Balance at beginning of period</t>
        </is>
      </c>
      <c r="C16" s="5" t="n">
        <v>-170</v>
      </c>
      <c r="D16" s="5" t="n">
        <v>-132</v>
      </c>
    </row>
    <row r="17">
      <c r="A17" s="4" t="inlineStr">
        <is>
          <t>Other comprehensive income (loss) before reclassification and tax</t>
        </is>
      </c>
      <c r="C17" s="5" t="n">
        <v>170</v>
      </c>
      <c r="D17" s="5" t="n">
        <v>-33</v>
      </c>
    </row>
    <row r="18">
      <c r="A18" s="4" t="inlineStr">
        <is>
          <t>Tax impact</t>
        </is>
      </c>
      <c r="C18" s="5" t="n">
        <v>-42</v>
      </c>
      <c r="D18" s="5" t="n">
        <v>8</v>
      </c>
    </row>
    <row r="19">
      <c r="A19" s="4" t="inlineStr">
        <is>
          <t>Net current period other comprehensive income (loss)</t>
        </is>
      </c>
      <c r="C19" s="5" t="n">
        <v>128</v>
      </c>
      <c r="D19" s="5" t="n">
        <v>-25</v>
      </c>
    </row>
    <row r="20">
      <c r="A20" s="4" t="inlineStr">
        <is>
          <t>Balance at end of period</t>
        </is>
      </c>
      <c r="C20" s="5" t="n">
        <v>-42</v>
      </c>
      <c r="D20" s="5" t="n">
        <v>-157</v>
      </c>
    </row>
    <row r="21">
      <c r="A21" s="4" t="inlineStr">
        <is>
          <t>Accumulated Other Comprehensive Income (Loss)</t>
        </is>
      </c>
      <c r="C21" s="4" t="inlineStr">
        <is>
          <t xml:space="preserve"> </t>
        </is>
      </c>
      <c r="D21" s="4" t="inlineStr">
        <is>
          <t xml:space="preserve"> </t>
        </is>
      </c>
    </row>
    <row r="22">
      <c r="A22" s="3" t="inlineStr">
        <is>
          <t>Accumulated Other Comprehensive Income Loss [Line Items]</t>
        </is>
      </c>
      <c r="C22" s="4" t="inlineStr">
        <is>
          <t xml:space="preserve"> </t>
        </is>
      </c>
      <c r="D22" s="4" t="inlineStr">
        <is>
          <t xml:space="preserve"> </t>
        </is>
      </c>
    </row>
    <row r="23">
      <c r="A23" s="4" t="inlineStr">
        <is>
          <t>Balance at beginning of period</t>
        </is>
      </c>
      <c r="C23" s="5" t="n">
        <v>18683</v>
      </c>
      <c r="D23" s="5" t="n">
        <v>31328</v>
      </c>
    </row>
    <row r="24">
      <c r="A24" s="4" t="inlineStr">
        <is>
          <t>Other comprehensive income (loss) before reclassification and tax</t>
        </is>
      </c>
      <c r="C24" s="5" t="n">
        <v>170</v>
      </c>
      <c r="D24" s="5" t="n">
        <v>-33</v>
      </c>
    </row>
    <row r="25">
      <c r="A25" s="4" t="inlineStr">
        <is>
          <t>Tax impact</t>
        </is>
      </c>
      <c r="C25" s="5" t="n">
        <v>-42</v>
      </c>
      <c r="D25" s="5" t="n">
        <v>8</v>
      </c>
    </row>
    <row r="26">
      <c r="A26" s="4" t="inlineStr">
        <is>
          <t>Reclassification adjustments, before tax</t>
        </is>
      </c>
      <c r="C26" s="5" t="n">
        <v>-4109</v>
      </c>
      <c r="D26" s="5" t="n">
        <v>-4154</v>
      </c>
    </row>
    <row r="27">
      <c r="A27" s="4" t="inlineStr">
        <is>
          <t>Tax impact</t>
        </is>
      </c>
      <c r="C27" s="5" t="n">
        <v>1005</v>
      </c>
      <c r="D27" s="5" t="n">
        <v>1015</v>
      </c>
    </row>
    <row r="28">
      <c r="A28" s="4" t="inlineStr">
        <is>
          <t>Net current period other comprehensive income (loss)</t>
        </is>
      </c>
      <c r="C28" s="5" t="n">
        <v>-2976</v>
      </c>
      <c r="D28" s="5" t="n">
        <v>-3164</v>
      </c>
    </row>
    <row r="29">
      <c r="A29" s="4" t="inlineStr">
        <is>
          <t>Balance at end of period</t>
        </is>
      </c>
      <c r="C29" s="6" t="n">
        <v>15707</v>
      </c>
      <c r="D29" s="6" t="n">
        <v>28164</v>
      </c>
    </row>
    <row r="30"/>
    <row r="31">
      <c r="A31" s="4" t="inlineStr">
        <is>
          <t>[1] On October 30, 2023, the Company terminated the Swap. The termination resulted in a $ 44.4 million deferred gain recorded in AOCI, before tax, which is being amortized on a straight-line basis over the remaining term of the hedged debt (through July 1, 2026). Please refer to Note 14, Derivatives, for further information on the monetization of the gain on the Swap. Reclassifications out of accumulated other comprehensive income (loss) related to cash flow hedges are recorded in interest expense and other financing costs.</t>
        </is>
      </c>
    </row>
  </sheetData>
  <mergeCells count="4">
    <mergeCell ref="A1:B2"/>
    <mergeCell ref="C1:D1"/>
    <mergeCell ref="A31:C31"/>
    <mergeCell ref="A30:C3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Summary of Changes in Accumulated Other Comprehensive Income (Loss) by Component (Parenthetical) (Details) $ in Millions</t>
        </is>
      </c>
      <c r="B1" s="2" t="inlineStr">
        <is>
          <t>1 Months Ended</t>
        </is>
      </c>
    </row>
    <row r="2">
      <c r="B2" s="2" t="inlineStr">
        <is>
          <t>Oct. 31, 2023 USD ($)</t>
        </is>
      </c>
    </row>
    <row r="3">
      <c r="A3" s="4" t="inlineStr">
        <is>
          <t>Cash Flow Hedges</t>
        </is>
      </c>
      <c r="B3" s="4" t="inlineStr">
        <is>
          <t xml:space="preserve"> </t>
        </is>
      </c>
    </row>
    <row r="4">
      <c r="A4" s="3" t="inlineStr">
        <is>
          <t>Accumulated Other Comprehensive Income (Loss) [Line Items]</t>
        </is>
      </c>
      <c r="B4" s="4" t="inlineStr">
        <is>
          <t xml:space="preserve"> </t>
        </is>
      </c>
    </row>
    <row r="5">
      <c r="A5" s="4" t="inlineStr">
        <is>
          <t>Deferred gain in AOCI</t>
        </is>
      </c>
      <c r="B5" s="11" t="n">
        <v>44.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Derivatives - Additional Information (Details) - USD ($) $ in Millions</t>
        </is>
      </c>
      <c r="B1" s="2" t="inlineStr">
        <is>
          <t>3 Months Ended</t>
        </is>
      </c>
    </row>
    <row r="2">
      <c r="B2" s="2" t="inlineStr">
        <is>
          <t>Mar. 31, 2025</t>
        </is>
      </c>
      <c r="C2" s="2" t="inlineStr">
        <is>
          <t>Mar. 31, 2024</t>
        </is>
      </c>
      <c r="D2" s="2" t="inlineStr">
        <is>
          <t>Dec. 31, 2023</t>
        </is>
      </c>
      <c r="E2" s="2" t="inlineStr">
        <is>
          <t>Dec. 31, 2024</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ng term debt outstanding</t>
        </is>
      </c>
      <c r="B4" s="4" t="inlineStr">
        <is>
          <t xml:space="preserve"> </t>
        </is>
      </c>
      <c r="C4" s="4" t="inlineStr">
        <is>
          <t xml:space="preserve"> </t>
        </is>
      </c>
      <c r="D4" s="6" t="n">
        <v>450</v>
      </c>
      <c r="E4" s="4" t="inlineStr">
        <is>
          <t xml:space="preserve"> </t>
        </is>
      </c>
    </row>
    <row r="5">
      <c r="A5" s="4" t="inlineStr">
        <is>
          <t>Swap Transaction Agreemen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rtization of deferred hedge gains</t>
        </is>
      </c>
      <c r="B7" s="11" t="n">
        <v>4.1</v>
      </c>
      <c r="C7" s="11" t="n">
        <v>4.2</v>
      </c>
      <c r="D7" s="4" t="inlineStr">
        <is>
          <t xml:space="preserve"> </t>
        </is>
      </c>
      <c r="E7" s="4" t="inlineStr">
        <is>
          <t xml:space="preserve"> </t>
        </is>
      </c>
    </row>
    <row r="8">
      <c r="A8" s="4" t="inlineStr">
        <is>
          <t>Unamortized deferred gain on Swap</t>
        </is>
      </c>
      <c r="B8" s="11" t="n">
        <v>20.8</v>
      </c>
      <c r="C8" s="4" t="inlineStr">
        <is>
          <t xml:space="preserve"> </t>
        </is>
      </c>
      <c r="D8" s="4" t="inlineStr">
        <is>
          <t xml:space="preserve"> </t>
        </is>
      </c>
      <c r="E8" s="11" t="n">
        <v>24.9</v>
      </c>
    </row>
    <row r="9">
      <c r="A9" s="4" t="inlineStr">
        <is>
          <t>Interest Rate Swap</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Expiration date of swap</t>
        </is>
      </c>
      <c r="B11" s="4" t="inlineStr">
        <is>
          <t xml:space="preserve"> </t>
        </is>
      </c>
      <c r="C11" s="4" t="inlineStr">
        <is>
          <t xml:space="preserve"> </t>
        </is>
      </c>
      <c r="D11" s="4" t="inlineStr">
        <is>
          <t>Jul.  01,  2026</t>
        </is>
      </c>
      <c r="E11"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ummary of Effects of Swap in Unaudited Condensed Consolidated Statements of Operations and Comprehensive Income (Los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Income (loss) reclassified from AOCI(L)</t>
        </is>
      </c>
      <c r="B4" s="6" t="n">
        <v>13211</v>
      </c>
      <c r="C4" s="6" t="n">
        <v>16486</v>
      </c>
    </row>
    <row r="5">
      <c r="A5" s="4" t="inlineStr">
        <is>
          <t>Interest Rate Swap | Reclassified from AOCI(L) | Other Comprehensive Incom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Swap income (loss), Amortization of deferred gain on terminated Swap</t>
        </is>
      </c>
      <c r="B7" s="5" t="n">
        <v>-3104</v>
      </c>
      <c r="C7" s="5" t="n">
        <v>-3139</v>
      </c>
    </row>
    <row r="8">
      <c r="A8" s="4" t="inlineStr">
        <is>
          <t>Interest Rate Swap | Interest Expense and Other Financing Costs | Reclassified from AOCI(L)</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come (loss) reclassified from AOCI(L)</t>
        </is>
      </c>
      <c r="B10" s="6" t="n">
        <v>4109</v>
      </c>
      <c r="C10" s="6" t="n">
        <v>415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1975</v>
      </c>
      <c r="C4" s="6" t="n">
        <v>55691</v>
      </c>
    </row>
    <row r="5">
      <c r="A5" s="3" t="inlineStr">
        <is>
          <t>Adjustments to reconcile net income to net cash provided by operating activities:</t>
        </is>
      </c>
      <c r="B5" s="4" t="inlineStr">
        <is>
          <t xml:space="preserve"> </t>
        </is>
      </c>
      <c r="C5" s="4" t="inlineStr">
        <is>
          <t xml:space="preserve"> </t>
        </is>
      </c>
    </row>
    <row r="6">
      <c r="A6" s="4" t="inlineStr">
        <is>
          <t>Provision for deferred income taxes</t>
        </is>
      </c>
      <c r="B6" s="5" t="n">
        <v>7275</v>
      </c>
      <c r="C6" s="5" t="n">
        <v>5566</v>
      </c>
    </row>
    <row r="7">
      <c r="A7" s="4" t="inlineStr">
        <is>
          <t>Depreciation and amortization</t>
        </is>
      </c>
      <c r="B7" s="5" t="n">
        <v>7432</v>
      </c>
      <c r="C7" s="5" t="n">
        <v>7601</v>
      </c>
    </row>
    <row r="8">
      <c r="A8" s="4" t="inlineStr">
        <is>
          <t>Deferred financing costs, accretion expense and derivative gains/losses</t>
        </is>
      </c>
      <c r="B8" s="5" t="n">
        <v>-3068</v>
      </c>
      <c r="C8" s="5" t="n">
        <v>-3097</v>
      </c>
    </row>
    <row r="9">
      <c r="A9" s="4" t="inlineStr">
        <is>
          <t>Stock-based and deferred compensation</t>
        </is>
      </c>
      <c r="B9" s="5" t="n">
        <v>3660</v>
      </c>
      <c r="C9" s="5" t="n">
        <v>5842</v>
      </c>
    </row>
    <row r="10">
      <c r="A10" s="4" t="inlineStr">
        <is>
          <t>Change in fair value of contingent consideration obligations</t>
        </is>
      </c>
      <c r="B10" s="5" t="n">
        <v>3406</v>
      </c>
      <c r="C10" s="5" t="n">
        <v>12200</v>
      </c>
    </row>
    <row r="11">
      <c r="A11" s="4" t="inlineStr">
        <is>
          <t>Unrealized depreciation (appreciation) on investments</t>
        </is>
      </c>
      <c r="B11" s="5" t="n">
        <v>835</v>
      </c>
      <c r="C11" s="5" t="n">
        <v>-1306</v>
      </c>
    </row>
    <row r="12">
      <c r="A12" s="4" t="inlineStr">
        <is>
          <t>Noncash lease expense</t>
        </is>
      </c>
      <c r="B12" s="5" t="n">
        <v>82</v>
      </c>
      <c r="C12" s="5" t="n">
        <v>0</v>
      </c>
    </row>
    <row r="13">
      <c r="A13" s="3" t="inlineStr">
        <is>
          <t>Changes in operating assets and liabilities:</t>
        </is>
      </c>
      <c r="B13" s="4" t="inlineStr">
        <is>
          <t xml:space="preserve"> </t>
        </is>
      </c>
      <c r="C13" s="4" t="inlineStr">
        <is>
          <t xml:space="preserve"> </t>
        </is>
      </c>
    </row>
    <row r="14">
      <c r="A14" s="4" t="inlineStr">
        <is>
          <t>Receivables</t>
        </is>
      </c>
      <c r="B14" s="5" t="n">
        <v>4289</v>
      </c>
      <c r="C14" s="5" t="n">
        <v>-10459</v>
      </c>
    </row>
    <row r="15">
      <c r="A15" s="4" t="inlineStr">
        <is>
          <t>Prepaid expenses</t>
        </is>
      </c>
      <c r="B15" s="5" t="n">
        <v>-271</v>
      </c>
      <c r="C15" s="5" t="n">
        <v>-1484</v>
      </c>
    </row>
    <row r="16">
      <c r="A16" s="4" t="inlineStr">
        <is>
          <t>Other assets</t>
        </is>
      </c>
      <c r="B16" s="5" t="n">
        <v>666</v>
      </c>
      <c r="C16" s="5" t="n">
        <v>-240</v>
      </c>
    </row>
    <row r="17">
      <c r="A17" s="4" t="inlineStr">
        <is>
          <t>Accounts payable and accrued expenses</t>
        </is>
      </c>
      <c r="B17" s="5" t="n">
        <v>13836</v>
      </c>
      <c r="C17" s="5" t="n">
        <v>6625</v>
      </c>
    </row>
    <row r="18">
      <c r="A18" s="4" t="inlineStr">
        <is>
          <t>Accrued compensation and benefits</t>
        </is>
      </c>
      <c r="B18" s="5" t="n">
        <v>-18155</v>
      </c>
      <c r="C18" s="5" t="n">
        <v>-7953</v>
      </c>
    </row>
    <row r="19">
      <c r="A19" s="4" t="inlineStr">
        <is>
          <t>Other liabilities</t>
        </is>
      </c>
      <c r="B19" s="5" t="n">
        <v>-868</v>
      </c>
      <c r="C19" s="5" t="n">
        <v>-302</v>
      </c>
    </row>
    <row r="20">
      <c r="A20" s="4" t="inlineStr">
        <is>
          <t>Net cash provided by operating activities</t>
        </is>
      </c>
      <c r="B20" s="5" t="n">
        <v>81094</v>
      </c>
      <c r="C20" s="5" t="n">
        <v>68684</v>
      </c>
    </row>
    <row r="21">
      <c r="A21" s="3" t="inlineStr">
        <is>
          <t>Cash flows from investing activities</t>
        </is>
      </c>
      <c r="B21" s="4" t="inlineStr">
        <is>
          <t xml:space="preserve"> </t>
        </is>
      </c>
      <c r="C21" s="4" t="inlineStr">
        <is>
          <t xml:space="preserve"> </t>
        </is>
      </c>
    </row>
    <row r="22">
      <c r="A22" s="4" t="inlineStr">
        <is>
          <t>Purchases of property and equipment</t>
        </is>
      </c>
      <c r="B22" s="5" t="n">
        <v>-1589</v>
      </c>
      <c r="C22" s="5" t="n">
        <v>-500</v>
      </c>
    </row>
    <row r="23">
      <c r="A23" s="4" t="inlineStr">
        <is>
          <t>Purchases of investments</t>
        </is>
      </c>
      <c r="B23" s="5" t="n">
        <v>-1526</v>
      </c>
      <c r="C23" s="5" t="n">
        <v>-709</v>
      </c>
    </row>
    <row r="24">
      <c r="A24" s="4" t="inlineStr">
        <is>
          <t>Sales of investments</t>
        </is>
      </c>
      <c r="B24" s="5" t="n">
        <v>1431</v>
      </c>
      <c r="C24" s="5" t="n">
        <v>299</v>
      </c>
    </row>
    <row r="25">
      <c r="A25" s="4" t="inlineStr">
        <is>
          <t>Net cash used in investing activities</t>
        </is>
      </c>
      <c r="B25" s="5" t="n">
        <v>-1684</v>
      </c>
      <c r="C25" s="5" t="n">
        <v>-910</v>
      </c>
    </row>
    <row r="26">
      <c r="A26" s="3" t="inlineStr">
        <is>
          <t>Cash flows from financing activities</t>
        </is>
      </c>
      <c r="B26" s="4" t="inlineStr">
        <is>
          <t xml:space="preserve"> </t>
        </is>
      </c>
      <c r="C26" s="4" t="inlineStr">
        <is>
          <t xml:space="preserve"> </t>
        </is>
      </c>
    </row>
    <row r="27">
      <c r="A27" s="4" t="inlineStr">
        <is>
          <t>Issuance of common stock</t>
        </is>
      </c>
      <c r="B27" s="5" t="n">
        <v>549</v>
      </c>
      <c r="C27" s="5" t="n">
        <v>3272</v>
      </c>
    </row>
    <row r="28">
      <c r="A28" s="4" t="inlineStr">
        <is>
          <t>Repurchase of common stock</t>
        </is>
      </c>
      <c r="B28" s="5" t="n">
        <v>-451</v>
      </c>
      <c r="C28" s="5" t="n">
        <v>-2946</v>
      </c>
    </row>
    <row r="29">
      <c r="A29" s="4" t="inlineStr">
        <is>
          <t>Payments of taxes related to net share settlement of equity awards</t>
        </is>
      </c>
      <c r="B29" s="5" t="n">
        <v>-885</v>
      </c>
      <c r="C29" s="5" t="n">
        <v>-9284</v>
      </c>
    </row>
    <row r="30">
      <c r="A30" s="4" t="inlineStr">
        <is>
          <t>Payment of dividends</t>
        </is>
      </c>
      <c r="B30" s="5" t="n">
        <v>-29926</v>
      </c>
      <c r="C30" s="5" t="n">
        <v>-22384</v>
      </c>
    </row>
    <row r="31">
      <c r="A31" s="4" t="inlineStr">
        <is>
          <t>Payment of consideration for acquisition</t>
        </is>
      </c>
      <c r="B31" s="5" t="n">
        <v>0</v>
      </c>
      <c r="C31" s="5" t="n">
        <v>-80000</v>
      </c>
    </row>
    <row r="32">
      <c r="A32" s="4" t="inlineStr">
        <is>
          <t>Net cash used in financing activities</t>
        </is>
      </c>
      <c r="B32" s="5" t="n">
        <v>-30713</v>
      </c>
      <c r="C32" s="5" t="n">
        <v>-111342</v>
      </c>
    </row>
    <row r="33">
      <c r="A33" s="4" t="inlineStr">
        <is>
          <t>Effect of changes of foreign exchange rate on cash and cash equivalents</t>
        </is>
      </c>
      <c r="B33" s="5" t="n">
        <v>179</v>
      </c>
      <c r="C33" s="5" t="n">
        <v>-42</v>
      </c>
    </row>
    <row r="34">
      <c r="A34" s="4" t="inlineStr">
        <is>
          <t>Net increase (decrease) in cash and cash equivalents</t>
        </is>
      </c>
      <c r="B34" s="5" t="n">
        <v>48876</v>
      </c>
      <c r="C34" s="5" t="n">
        <v>-43610</v>
      </c>
    </row>
    <row r="35">
      <c r="A35" s="4" t="inlineStr">
        <is>
          <t>Cash and cash equivalents, beginning of period</t>
        </is>
      </c>
      <c r="B35" s="5" t="n">
        <v>126731</v>
      </c>
      <c r="C35" s="5" t="n">
        <v>123547</v>
      </c>
    </row>
    <row r="36">
      <c r="A36" s="4" t="inlineStr">
        <is>
          <t>Cash and cash equivalents, end of period</t>
        </is>
      </c>
      <c r="B36" s="5" t="n">
        <v>175607</v>
      </c>
      <c r="C36" s="5" t="n">
        <v>79937</v>
      </c>
    </row>
    <row r="37">
      <c r="A37" s="3" t="inlineStr">
        <is>
          <t>Supplemental cash flow information</t>
        </is>
      </c>
      <c r="B37" s="4" t="inlineStr">
        <is>
          <t xml:space="preserve"> </t>
        </is>
      </c>
      <c r="C37" s="4" t="inlineStr">
        <is>
          <t xml:space="preserve"> </t>
        </is>
      </c>
    </row>
    <row r="38">
      <c r="A38" s="4" t="inlineStr">
        <is>
          <t>Cash paid for interest</t>
        </is>
      </c>
      <c r="B38" s="5" t="n">
        <v>17227</v>
      </c>
      <c r="C38" s="5" t="n">
        <v>20329</v>
      </c>
    </row>
    <row r="39">
      <c r="A39" s="4" t="inlineStr">
        <is>
          <t>Cash paid for income taxes</t>
        </is>
      </c>
      <c r="B39" s="5" t="n">
        <v>1503</v>
      </c>
      <c r="C39" s="5" t="n">
        <v>1125</v>
      </c>
    </row>
    <row r="40">
      <c r="A40" s="3" t="inlineStr">
        <is>
          <t>Noncash items</t>
        </is>
      </c>
      <c r="B40" s="4" t="inlineStr">
        <is>
          <t xml:space="preserve"> </t>
        </is>
      </c>
      <c r="C40" s="4" t="inlineStr">
        <is>
          <t xml:space="preserve"> </t>
        </is>
      </c>
    </row>
    <row r="41">
      <c r="A41" s="4" t="inlineStr">
        <is>
          <t>Operating lease right-of-use assets obtained in exchange for new operating lease liabilities</t>
        </is>
      </c>
      <c r="B41" s="6" t="n">
        <v>0</v>
      </c>
      <c r="C41" s="6" t="n">
        <v>279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5" customWidth="1" min="3" max="3"/>
    <col width="18" customWidth="1" min="4" max="4"/>
    <col width="25" customWidth="1" min="5" max="5"/>
  </cols>
  <sheetData>
    <row r="1">
      <c r="A1" s="1" t="inlineStr">
        <is>
          <t>Leases - Schedule of Supplemental Balance Sheet Information (Details) - USD ($) $ in Thousands</t>
        </is>
      </c>
      <c r="C1" s="2" t="inlineStr">
        <is>
          <t>Mar. 31, 2025</t>
        </is>
      </c>
      <c r="D1" s="2" t="inlineStr">
        <is>
          <t>Dec. 31, 2024</t>
        </is>
      </c>
      <c r="E1" s="2" t="inlineStr">
        <is>
          <t>Mar. 31, 2024</t>
        </is>
      </c>
    </row>
    <row r="2">
      <c r="A2" s="3" t="inlineStr">
        <is>
          <t>Leases [Abstract]</t>
        </is>
      </c>
      <c r="C2" s="4" t="inlineStr">
        <is>
          <t xml:space="preserve"> </t>
        </is>
      </c>
      <c r="D2" s="4" t="inlineStr">
        <is>
          <t xml:space="preserve"> </t>
        </is>
      </c>
      <c r="E2" s="4" t="inlineStr">
        <is>
          <t xml:space="preserve"> </t>
        </is>
      </c>
    </row>
    <row r="3">
      <c r="A3" s="4" t="inlineStr">
        <is>
          <t>Operating Lease, Right-of-Use Asset, Statement of Financial Position [Extensible Enumeration]</t>
        </is>
      </c>
      <c r="C3" s="4" t="inlineStr">
        <is>
          <t>Other Assets</t>
        </is>
      </c>
      <c r="D3" s="4" t="inlineStr">
        <is>
          <t>Other Assets</t>
        </is>
      </c>
      <c r="E3" s="4" t="inlineStr">
        <is>
          <t xml:space="preserve"> </t>
        </is>
      </c>
    </row>
    <row r="4">
      <c r="A4" s="4" t="inlineStr">
        <is>
          <t>Operating lease right-of-use ("ROU") assets</t>
        </is>
      </c>
      <c r="B4" s="4" t="inlineStr">
        <is>
          <t>[1]</t>
        </is>
      </c>
      <c r="C4" s="6" t="n">
        <v>18989</v>
      </c>
      <c r="D4" s="6" t="n">
        <v>19839</v>
      </c>
      <c r="E4" s="4" t="inlineStr">
        <is>
          <t xml:space="preserve"> </t>
        </is>
      </c>
    </row>
    <row r="5">
      <c r="A5" s="4" t="inlineStr">
        <is>
          <t>Operating Lease, Liability, Statement of Financial Position [Extensible Enumeration]</t>
        </is>
      </c>
      <c r="C5" s="4" t="inlineStr">
        <is>
          <t>Other Liabilities</t>
        </is>
      </c>
      <c r="D5" s="4" t="inlineStr">
        <is>
          <t>Other Liabilities</t>
        </is>
      </c>
      <c r="E5" s="4" t="inlineStr">
        <is>
          <t xml:space="preserve"> </t>
        </is>
      </c>
    </row>
    <row r="6">
      <c r="A6" s="4" t="inlineStr">
        <is>
          <t>Current portion of operating lease liabilities</t>
        </is>
      </c>
      <c r="B6" s="4" t="inlineStr">
        <is>
          <t>[2]</t>
        </is>
      </c>
      <c r="C6" s="6" t="n">
        <v>2636</v>
      </c>
      <c r="D6" s="6" t="n">
        <v>2932</v>
      </c>
      <c r="E6" s="4" t="inlineStr">
        <is>
          <t xml:space="preserve"> </t>
        </is>
      </c>
    </row>
    <row r="7">
      <c r="A7" s="4" t="inlineStr">
        <is>
          <t>Noncurrent portion of operating lease liabilities</t>
        </is>
      </c>
      <c r="B7" s="4" t="inlineStr">
        <is>
          <t>[2]</t>
        </is>
      </c>
      <c r="C7" s="5" t="n">
        <v>17466</v>
      </c>
      <c r="D7" s="5" t="n">
        <v>17939</v>
      </c>
      <c r="E7" s="4" t="inlineStr">
        <is>
          <t xml:space="preserve"> </t>
        </is>
      </c>
    </row>
    <row r="8">
      <c r="A8" s="4" t="inlineStr">
        <is>
          <t>Total operating lease liabilities</t>
        </is>
      </c>
      <c r="C8" s="6" t="n">
        <v>20102</v>
      </c>
      <c r="D8" s="6" t="n">
        <v>20871</v>
      </c>
      <c r="E8" s="4" t="inlineStr">
        <is>
          <t xml:space="preserve"> </t>
        </is>
      </c>
    </row>
    <row r="9">
      <c r="A9" s="4" t="inlineStr">
        <is>
          <t>Weighted-average remaining lease term</t>
        </is>
      </c>
      <c r="C9" s="4" t="inlineStr">
        <is>
          <t>8 years 2 months 12 days</t>
        </is>
      </c>
      <c r="D9" s="4" t="inlineStr">
        <is>
          <t xml:space="preserve"> </t>
        </is>
      </c>
      <c r="E9" s="4" t="inlineStr">
        <is>
          <t>8 years 3 months 18 days</t>
        </is>
      </c>
    </row>
    <row r="10">
      <c r="A10" s="4" t="inlineStr">
        <is>
          <t>Weighted-average discount rate</t>
        </is>
      </c>
      <c r="C10" s="10" t="n">
        <v>0.068</v>
      </c>
      <c r="D10" s="4" t="inlineStr">
        <is>
          <t xml:space="preserve"> </t>
        </is>
      </c>
      <c r="E10" s="10" t="n">
        <v>0.067</v>
      </c>
    </row>
    <row r="11"/>
    <row r="12">
      <c r="A12" s="4" t="inlineStr">
        <is>
          <t>[1] ROU assets are recorded in other assets on the unaudited Condensed Consolidated Balance Sheets. Current portion and noncurrent portion of operating lease liabilities are recorded in other liabilities on the unaudited Condensed Consolidated Balance Sheets.</t>
        </is>
      </c>
    </row>
  </sheetData>
  <mergeCells count="3">
    <mergeCell ref="A12:D12"/>
    <mergeCell ref="A1:B1"/>
    <mergeCell ref="A11:D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and Other Lease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183</v>
      </c>
      <c r="C4" s="6" t="n">
        <v>1341</v>
      </c>
    </row>
    <row r="5">
      <c r="A5" s="4" t="inlineStr">
        <is>
          <t>Short-term lease cost</t>
        </is>
      </c>
      <c r="B5" s="5" t="n">
        <v>0</v>
      </c>
      <c r="C5" s="5" t="n">
        <v>0</v>
      </c>
    </row>
    <row r="6">
      <c r="A6" s="4" t="inlineStr">
        <is>
          <t>Variable lease cost</t>
        </is>
      </c>
      <c r="B6" s="5" t="n">
        <v>323</v>
      </c>
      <c r="C6" s="5" t="n">
        <v>525</v>
      </c>
    </row>
    <row r="7">
      <c r="A7" s="4" t="inlineStr">
        <is>
          <t>Gross lease cost</t>
        </is>
      </c>
      <c r="B7" s="5" t="n">
        <v>1506</v>
      </c>
      <c r="C7" s="5" t="n">
        <v>1866</v>
      </c>
    </row>
    <row r="8">
      <c r="A8" s="4" t="inlineStr">
        <is>
          <t>Sub-lease income</t>
        </is>
      </c>
      <c r="B8" s="5" t="n">
        <v>-15</v>
      </c>
      <c r="C8" s="5" t="n">
        <v>-222</v>
      </c>
    </row>
    <row r="9">
      <c r="A9" s="4" t="inlineStr">
        <is>
          <t>Net lease cost</t>
        </is>
      </c>
      <c r="B9" s="5" t="n">
        <v>1491</v>
      </c>
      <c r="C9" s="5" t="n">
        <v>1644</v>
      </c>
    </row>
    <row r="10">
      <c r="A10" s="3" t="inlineStr">
        <is>
          <t>Cash paid for amounts included in measurement of lease liabilities</t>
        </is>
      </c>
      <c r="B10" s="4" t="inlineStr">
        <is>
          <t xml:space="preserve"> </t>
        </is>
      </c>
      <c r="C10" s="4" t="inlineStr">
        <is>
          <t xml:space="preserve"> </t>
        </is>
      </c>
    </row>
    <row r="11">
      <c r="A11" s="4" t="inlineStr">
        <is>
          <t>Operating cash flows for operating leases</t>
        </is>
      </c>
      <c r="B11" s="6" t="n">
        <v>1101</v>
      </c>
      <c r="C11" s="6" t="n">
        <v>143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5</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maining lease terms</t>
        </is>
      </c>
      <c r="B4" s="4" t="inlineStr">
        <is>
          <t>1 year</t>
        </is>
      </c>
    </row>
    <row r="5">
      <c r="A5" s="4" t="inlineStr">
        <is>
          <t>Operating lease renewal options term</t>
        </is>
      </c>
      <c r="B5" s="4" t="inlineStr">
        <is>
          <t>2 years</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remaining lease terms</t>
        </is>
      </c>
      <c r="B8" s="4" t="inlineStr">
        <is>
          <t>11 years</t>
        </is>
      </c>
    </row>
    <row r="9">
      <c r="A9" s="4" t="inlineStr">
        <is>
          <t>Operating lease renewal options term</t>
        </is>
      </c>
      <c r="B9"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2887</v>
      </c>
      <c r="C3" s="4" t="inlineStr">
        <is>
          <t xml:space="preserve"> </t>
        </is>
      </c>
    </row>
    <row r="4">
      <c r="A4" s="4" t="inlineStr">
        <is>
          <t>2026</t>
        </is>
      </c>
      <c r="B4" s="5" t="n">
        <v>3757</v>
      </c>
      <c r="C4" s="4" t="inlineStr">
        <is>
          <t xml:space="preserve"> </t>
        </is>
      </c>
    </row>
    <row r="5">
      <c r="A5" s="4" t="inlineStr">
        <is>
          <t>2027</t>
        </is>
      </c>
      <c r="B5" s="5" t="n">
        <v>3296</v>
      </c>
      <c r="C5" s="4" t="inlineStr">
        <is>
          <t xml:space="preserve"> </t>
        </is>
      </c>
    </row>
    <row r="6">
      <c r="A6" s="4" t="inlineStr">
        <is>
          <t>2028</t>
        </is>
      </c>
      <c r="B6" s="5" t="n">
        <v>2759</v>
      </c>
      <c r="C6" s="4" t="inlineStr">
        <is>
          <t xml:space="preserve"> </t>
        </is>
      </c>
    </row>
    <row r="7">
      <c r="A7" s="4" t="inlineStr">
        <is>
          <t>2029</t>
        </is>
      </c>
      <c r="B7" s="5" t="n">
        <v>2783</v>
      </c>
      <c r="C7" s="4" t="inlineStr">
        <is>
          <t xml:space="preserve"> </t>
        </is>
      </c>
    </row>
    <row r="8">
      <c r="A8" s="4" t="inlineStr">
        <is>
          <t>Thereafter</t>
        </is>
      </c>
      <c r="B8" s="5" t="n">
        <v>11596</v>
      </c>
      <c r="C8" s="4" t="inlineStr">
        <is>
          <t xml:space="preserve"> </t>
        </is>
      </c>
    </row>
    <row r="9">
      <c r="A9" s="4" t="inlineStr">
        <is>
          <t>Total undiscounted lease payments</t>
        </is>
      </c>
      <c r="B9" s="5" t="n">
        <v>27078</v>
      </c>
      <c r="C9" s="4" t="inlineStr">
        <is>
          <t xml:space="preserve"> </t>
        </is>
      </c>
    </row>
    <row r="10">
      <c r="A10" s="4" t="inlineStr">
        <is>
          <t>Less: imputed interest</t>
        </is>
      </c>
      <c r="B10" s="5" t="n">
        <v>6976</v>
      </c>
      <c r="C10" s="4" t="inlineStr">
        <is>
          <t xml:space="preserve"> </t>
        </is>
      </c>
    </row>
    <row r="11">
      <c r="A11" s="4" t="inlineStr">
        <is>
          <t>Total lease liabilities</t>
        </is>
      </c>
      <c r="B11" s="6" t="n">
        <v>20102</v>
      </c>
      <c r="C11" s="6" t="n">
        <v>208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upplemental Information Related to Significant Segment Expenses (Details) - USD ($) $ in Thousands</t>
        </is>
      </c>
      <c r="C1" s="2" t="inlineStr">
        <is>
          <t>3 Months Ended</t>
        </is>
      </c>
    </row>
    <row r="2">
      <c r="C2" s="2" t="inlineStr">
        <is>
          <t>Mar. 31, 2025</t>
        </is>
      </c>
      <c r="D2" s="2" t="inlineStr">
        <is>
          <t>Mar. 31, 2024</t>
        </is>
      </c>
    </row>
    <row r="3">
      <c r="A3" s="3" t="inlineStr">
        <is>
          <t>Personnel Compensation and Benefits Expense [Abstract]</t>
        </is>
      </c>
      <c r="C3" s="4" t="inlineStr">
        <is>
          <t xml:space="preserve"> </t>
        </is>
      </c>
      <c r="D3" s="4" t="inlineStr">
        <is>
          <t xml:space="preserve"> </t>
        </is>
      </c>
    </row>
    <row r="4">
      <c r="A4" s="4" t="inlineStr">
        <is>
          <t>Salaries, payroll related taxes and employee benefits</t>
        </is>
      </c>
      <c r="C4" s="6" t="n">
        <v>21745</v>
      </c>
      <c r="D4" s="6" t="n">
        <v>24476</v>
      </c>
    </row>
    <row r="5">
      <c r="A5" s="4" t="inlineStr">
        <is>
          <t>Incentive compensation</t>
        </is>
      </c>
      <c r="C5" s="5" t="n">
        <v>23667</v>
      </c>
      <c r="D5" s="5" t="n">
        <v>23943</v>
      </c>
    </row>
    <row r="6">
      <c r="A6" s="4" t="inlineStr">
        <is>
          <t>Sales-based compensation</t>
        </is>
      </c>
      <c r="B6" s="4" t="inlineStr">
        <is>
          <t>[1]</t>
        </is>
      </c>
      <c r="C6" s="5" t="n">
        <v>7220</v>
      </c>
      <c r="D6" s="5" t="n">
        <v>6079</v>
      </c>
    </row>
    <row r="7">
      <c r="A7" s="4" t="inlineStr">
        <is>
          <t>Equity awards granted to employees and directors</t>
        </is>
      </c>
      <c r="B7" s="4" t="inlineStr">
        <is>
          <t>[2]</t>
        </is>
      </c>
      <c r="C7" s="5" t="n">
        <v>3504</v>
      </c>
      <c r="D7" s="5" t="n">
        <v>3969</v>
      </c>
    </row>
    <row r="8">
      <c r="A8" s="4" t="inlineStr">
        <is>
          <t>Acquisition and transaction-related compensation</t>
        </is>
      </c>
      <c r="C8" s="5" t="n">
        <v>0</v>
      </c>
      <c r="D8" s="5" t="n">
        <v>987</v>
      </c>
    </row>
    <row r="9">
      <c r="A9" s="4" t="inlineStr">
        <is>
          <t>Total personnel compensation and benefits expense</t>
        </is>
      </c>
      <c r="C9" s="5" t="n">
        <v>56136</v>
      </c>
      <c r="D9" s="5" t="n">
        <v>59454</v>
      </c>
    </row>
    <row r="10">
      <c r="A10" s="3" t="inlineStr">
        <is>
          <t>Distribution and Other Asset-Based Expenses [Abstract]</t>
        </is>
      </c>
      <c r="C10" s="4" t="inlineStr">
        <is>
          <t xml:space="preserve"> </t>
        </is>
      </c>
      <c r="D10" s="4" t="inlineStr">
        <is>
          <t xml:space="preserve"> </t>
        </is>
      </c>
    </row>
    <row r="11">
      <c r="A11" s="4" t="inlineStr">
        <is>
          <t>Broker-dealer distribution fees</t>
        </is>
      </c>
      <c r="C11" s="5" t="n">
        <v>4800</v>
      </c>
      <c r="D11" s="5" t="n">
        <v>5042</v>
      </c>
    </row>
    <row r="12">
      <c r="A12" s="4" t="inlineStr">
        <is>
          <t>Platform distribution fees</t>
        </is>
      </c>
      <c r="C12" s="5" t="n">
        <v>21611</v>
      </c>
      <c r="D12" s="5" t="n">
        <v>22128</v>
      </c>
    </row>
    <row r="13">
      <c r="A13" s="4" t="inlineStr">
        <is>
          <t>Sub-administration</t>
        </is>
      </c>
      <c r="C13" s="5" t="n">
        <v>4390</v>
      </c>
      <c r="D13" s="5" t="n">
        <v>4101</v>
      </c>
    </row>
    <row r="14">
      <c r="A14" s="4" t="inlineStr">
        <is>
          <t>Sub-advisory</t>
        </is>
      </c>
      <c r="C14" s="5" t="n">
        <v>1872</v>
      </c>
      <c r="D14" s="5" t="n">
        <v>2336</v>
      </c>
    </row>
    <row r="15">
      <c r="A15" s="4" t="inlineStr">
        <is>
          <t>Middle-office</t>
        </is>
      </c>
      <c r="C15" s="5" t="n">
        <v>2804</v>
      </c>
      <c r="D15" s="5" t="n">
        <v>2656</v>
      </c>
    </row>
    <row r="16">
      <c r="A16" s="4" t="inlineStr">
        <is>
          <t>Total distribution and other asset-based expenses</t>
        </is>
      </c>
      <c r="C16" s="6" t="n">
        <v>35477</v>
      </c>
      <c r="D16" s="6" t="n">
        <v>36263</v>
      </c>
    </row>
    <row r="17"/>
    <row r="18">
      <c r="A18" s="4" t="inlineStr">
        <is>
          <t>[1] Represents sales-based commissions paid to our distribution teams. Sales-based compensation varies based on gross and net client cash flows and revenue earned on sales. Share-based compensation typically vests over several years based on service and the achievement of specific business and financial targets. The value of share-based compensation is recognized as compensation expense over the vesting period.</t>
        </is>
      </c>
    </row>
  </sheetData>
  <mergeCells count="4">
    <mergeCell ref="A1:B2"/>
    <mergeCell ref="C1:D1"/>
    <mergeCell ref="A18:C18"/>
    <mergeCell ref="A17:C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5" customWidth="1" min="2" max="2"/>
    <col width="16" customWidth="1" min="3" max="3"/>
    <col width="15" customWidth="1" min="4" max="4"/>
    <col width="14" customWidth="1" min="5" max="5"/>
  </cols>
  <sheetData>
    <row r="1">
      <c r="A1" s="1" t="inlineStr">
        <is>
          <t>Subsequent Events - Additional Information (Details) - $ / shares</t>
        </is>
      </c>
      <c r="D1" s="2" t="inlineStr">
        <is>
          <t>3 Months Ended</t>
        </is>
      </c>
    </row>
    <row r="2">
      <c r="B2" s="2" t="inlineStr">
        <is>
          <t>May 08, 2025</t>
        </is>
      </c>
      <c r="C2" s="2" t="inlineStr">
        <is>
          <t>Jul. 08, 2024</t>
        </is>
      </c>
      <c r="D2" s="2" t="inlineStr">
        <is>
          <t>Mar. 31, 2025</t>
        </is>
      </c>
      <c r="E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per share of common stock</t>
        </is>
      </c>
      <c r="B4" s="4" t="inlineStr">
        <is>
          <t xml:space="preserve"> </t>
        </is>
      </c>
      <c r="C4" s="4" t="inlineStr">
        <is>
          <t xml:space="preserve"> </t>
        </is>
      </c>
      <c r="D4" s="7" t="n">
        <v>0.47</v>
      </c>
      <c r="E4" s="8" t="n">
        <v>0.335</v>
      </c>
    </row>
    <row r="5">
      <c r="A5" s="4" t="inlineStr">
        <is>
          <t>Preferred Stock</t>
        </is>
      </c>
      <c r="B5" s="4" t="inlineStr">
        <is>
          <t xml:space="preserve"> </t>
        </is>
      </c>
      <c r="C5" s="4" t="inlineStr">
        <is>
          <t xml:space="preserve"> </t>
        </is>
      </c>
      <c r="D5" s="7" t="n">
        <v>0.01</v>
      </c>
      <c r="E5" s="4" t="inlineStr">
        <is>
          <t xml:space="preserve"> </t>
        </is>
      </c>
    </row>
    <row r="6">
      <c r="A6" s="4" t="inlineStr">
        <is>
          <t>Amundi US Acquisition</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ate of acquisition agreement</t>
        </is>
      </c>
      <c r="B8" s="4" t="inlineStr">
        <is>
          <t xml:space="preserve"> </t>
        </is>
      </c>
      <c r="C8" s="4" t="inlineStr">
        <is>
          <t>Jul.  08,  2024</t>
        </is>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Dividends declared per share of common stock</t>
        </is>
      </c>
      <c r="B11" s="7" t="n">
        <v>0.49</v>
      </c>
      <c r="C11" s="4" t="inlineStr">
        <is>
          <t xml:space="preserve"> </t>
        </is>
      </c>
      <c r="D11" s="4" t="inlineStr">
        <is>
          <t xml:space="preserve"> </t>
        </is>
      </c>
      <c r="E11" s="4" t="inlineStr">
        <is>
          <t xml:space="preserve"> </t>
        </is>
      </c>
    </row>
    <row r="12">
      <c r="A12" s="4" t="inlineStr">
        <is>
          <t>O2025Q1 Dividends</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Dividends, date of declared</t>
        </is>
      </c>
      <c r="B14" s="4" t="inlineStr">
        <is>
          <t>May  08,  2025</t>
        </is>
      </c>
      <c r="C14" s="4" t="inlineStr">
        <is>
          <t xml:space="preserve"> </t>
        </is>
      </c>
      <c r="D14" s="4" t="inlineStr">
        <is>
          <t xml:space="preserve"> </t>
        </is>
      </c>
      <c r="E14" s="4" t="inlineStr">
        <is>
          <t xml:space="preserve"> </t>
        </is>
      </c>
    </row>
    <row r="15">
      <c r="A15" s="4" t="inlineStr">
        <is>
          <t>O2025Q1 Dividends | Subsequent Event</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Dividends payable date</t>
        </is>
      </c>
      <c r="B17" s="4" t="inlineStr">
        <is>
          <t>Jun. 25,  2025</t>
        </is>
      </c>
      <c r="C17" s="4" t="inlineStr">
        <is>
          <t xml:space="preserve"> </t>
        </is>
      </c>
      <c r="D17" s="4" t="inlineStr">
        <is>
          <t xml:space="preserve"> </t>
        </is>
      </c>
      <c r="E17" s="4" t="inlineStr">
        <is>
          <t xml:space="preserve"> </t>
        </is>
      </c>
    </row>
    <row r="18">
      <c r="A18" s="4" t="inlineStr">
        <is>
          <t>Dividends payable, date of record</t>
        </is>
      </c>
      <c r="B18" s="4" t="inlineStr">
        <is>
          <t>Jun. 10,  2025</t>
        </is>
      </c>
      <c r="C18" s="4" t="inlineStr">
        <is>
          <t xml:space="preserve"> </t>
        </is>
      </c>
      <c r="D18" s="4" t="inlineStr">
        <is>
          <t xml:space="preserve"> </t>
        </is>
      </c>
      <c r="E18" s="4"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1975</v>
      </c>
      <c r="C4" s="6" t="n">
        <v>5569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2:49:48Z</dcterms:created>
  <dcterms:modified xmlns:dcterms="http://purl.org/dc/terms/" xmlns:xsi="http://www.w3.org/2001/XMLSchema-instance" xsi:type="dcterms:W3CDTF">2025-05-09T12:49:51Z</dcterms:modified>
</cp:coreProperties>
</file>